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 4" sheetId="4" state="visible" r:id="rId4"/>
    <sheet xmlns:r="http://schemas.openxmlformats.org/officeDocument/2006/relationships" name="CONDENSED COMBINED STATEMENT OF" sheetId="5" state="visible" r:id="rId5"/>
    <sheet xmlns:r="http://schemas.openxmlformats.org/officeDocument/2006/relationships" name="CONDENSED COMBINED STATEMENTS 6" sheetId="6" state="visible" r:id="rId6"/>
    <sheet xmlns:r="http://schemas.openxmlformats.org/officeDocument/2006/relationships" name="Basis of Financial Statements"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pplemental Cash Flow Informat" sheetId="15" state="visible" r:id="rId15"/>
    <sheet xmlns:r="http://schemas.openxmlformats.org/officeDocument/2006/relationships" name="Discontinued Operations" sheetId="16" state="visible" r:id="rId16"/>
    <sheet xmlns:r="http://schemas.openxmlformats.org/officeDocument/2006/relationships" name="Basis of Financial Statements (" sheetId="17" state="visible" r:id="rId17"/>
    <sheet xmlns:r="http://schemas.openxmlformats.org/officeDocument/2006/relationships" name="Acquisitions (Tables)"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Inventory (Tables)" sheetId="21" state="visible" r:id="rId21"/>
    <sheet xmlns:r="http://schemas.openxmlformats.org/officeDocument/2006/relationships" name="Notes Payable (Tables)"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Supplemental Cash Flow Inform25" sheetId="25" state="visible" r:id="rId25"/>
    <sheet xmlns:r="http://schemas.openxmlformats.org/officeDocument/2006/relationships" name="Discontinued Operations (Tables" sheetId="26" state="visible" r:id="rId26"/>
    <sheet xmlns:r="http://schemas.openxmlformats.org/officeDocument/2006/relationships" name="Basis of Financial Statements -" sheetId="27" state="visible" r:id="rId27"/>
    <sheet xmlns:r="http://schemas.openxmlformats.org/officeDocument/2006/relationships" name="Basis of Financial Statements28" sheetId="28" state="visible" r:id="rId28"/>
    <sheet xmlns:r="http://schemas.openxmlformats.org/officeDocument/2006/relationships" name="Basis of Financial Statements29" sheetId="29" state="visible" r:id="rId29"/>
    <sheet xmlns:r="http://schemas.openxmlformats.org/officeDocument/2006/relationships" name="Acquisitions - Narrative (Detai" sheetId="30" state="visible" r:id="rId30"/>
    <sheet xmlns:r="http://schemas.openxmlformats.org/officeDocument/2006/relationships" name="Acquisitions - Schedule of Tota" sheetId="31" state="visible" r:id="rId31"/>
    <sheet xmlns:r="http://schemas.openxmlformats.org/officeDocument/2006/relationships" name="Acquisitions - Summary of Total" sheetId="32" state="visible" r:id="rId32"/>
    <sheet xmlns:r="http://schemas.openxmlformats.org/officeDocument/2006/relationships" name="Acquisitions - Unaudited Pro-fo" sheetId="33" state="visible" r:id="rId33"/>
    <sheet xmlns:r="http://schemas.openxmlformats.org/officeDocument/2006/relationships" name="Acquisitions - Estimated Useful" sheetId="34" state="visible" r:id="rId34"/>
    <sheet xmlns:r="http://schemas.openxmlformats.org/officeDocument/2006/relationships" name="Fair Value Measurements (Detail" sheetId="35" state="visible" r:id="rId35"/>
    <sheet xmlns:r="http://schemas.openxmlformats.org/officeDocument/2006/relationships" name="Investments - Schedule of Carry" sheetId="36" state="visible" r:id="rId36"/>
    <sheet xmlns:r="http://schemas.openxmlformats.org/officeDocument/2006/relationships" name="Investments - Schedule of Inves" sheetId="37" state="visible" r:id="rId37"/>
    <sheet xmlns:r="http://schemas.openxmlformats.org/officeDocument/2006/relationships" name="Investments - Narrative (Detail" sheetId="38" state="visible" r:id="rId38"/>
    <sheet xmlns:r="http://schemas.openxmlformats.org/officeDocument/2006/relationships" name="Investments - Schedule of Inv39" sheetId="39" state="visible" r:id="rId39"/>
    <sheet xmlns:r="http://schemas.openxmlformats.org/officeDocument/2006/relationships" name="Investments - Schedule of Summa" sheetId="40" state="visible" r:id="rId40"/>
    <sheet xmlns:r="http://schemas.openxmlformats.org/officeDocument/2006/relationships" name="Inventory (Details)" sheetId="41" state="visible" r:id="rId41"/>
    <sheet xmlns:r="http://schemas.openxmlformats.org/officeDocument/2006/relationships" name="Notes Payable - Schedule of Not" sheetId="42" state="visible" r:id="rId42"/>
    <sheet xmlns:r="http://schemas.openxmlformats.org/officeDocument/2006/relationships" name="Notes Payable - Narrative (Deta" sheetId="43" state="visible" r:id="rId43"/>
    <sheet xmlns:r="http://schemas.openxmlformats.org/officeDocument/2006/relationships" name="Notes Payable - Gross Principal"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egment Information - Summary o" sheetId="48" state="visible" r:id="rId48"/>
    <sheet xmlns:r="http://schemas.openxmlformats.org/officeDocument/2006/relationships" name="Segment Information - Narrative" sheetId="49" state="visible" r:id="rId49"/>
    <sheet xmlns:r="http://schemas.openxmlformats.org/officeDocument/2006/relationships" name="Supplemental Cash Flow Inform50" sheetId="50" state="visible" r:id="rId50"/>
    <sheet xmlns:r="http://schemas.openxmlformats.org/officeDocument/2006/relationships" name="Discontinued Operations - Narra" sheetId="51" state="visible" r:id="rId51"/>
    <sheet xmlns:r="http://schemas.openxmlformats.org/officeDocument/2006/relationships" name="Discontinued Operations - Recon" sheetId="52" state="visible" r:id="rId52"/>
    <sheet xmlns:r="http://schemas.openxmlformats.org/officeDocument/2006/relationships" name="Discontinued Operations - Rec53" sheetId="53" state="visible" r:id="rId53"/>
  </sheets>
  <definedNames/>
  <calcPr calcId="124519" fullCalcOnLoad="1"/>
</workbook>
</file>

<file path=xl/sharedStrings.xml><?xml version="1.0" encoding="utf-8"?>
<sst xmlns="http://schemas.openxmlformats.org/spreadsheetml/2006/main" uniqueCount="527">
  <si>
    <t>Document And Entity Information - shares</t>
  </si>
  <si>
    <t>9 Months Ended</t>
  </si>
  <si>
    <t>Sep. 30, 2017</t>
  </si>
  <si>
    <t>Nov. 17, 2017</t>
  </si>
  <si>
    <t>Document and Entity Information [Abstract]</t>
  </si>
  <si>
    <t>Document Type</t>
  </si>
  <si>
    <t>10-Q</t>
  </si>
  <si>
    <t>Document Period End Date</t>
  </si>
  <si>
    <t>Sep. 30,
		2017</t>
  </si>
  <si>
    <t>Amendment Flag</t>
  </si>
  <si>
    <t>false</t>
  </si>
  <si>
    <t>Document Fiscal Year Focus</t>
  </si>
  <si>
    <t>Document Fiscal Period Focus</t>
  </si>
  <si>
    <t>Q3</t>
  </si>
  <si>
    <t>Entity Registrant Name</t>
  </si>
  <si>
    <t>Cannae Holdings, Inc.</t>
  </si>
  <si>
    <t>Entity Central Index Key</t>
  </si>
  <si>
    <t>Current Fiscal Year End Date</t>
  </si>
  <si>
    <t>--12-31</t>
  </si>
  <si>
    <t>Entity Filer Category</t>
  </si>
  <si>
    <t>Non-accelerated Filer</t>
  </si>
  <si>
    <t>Entity Common Stock, Shares Outstanding</t>
  </si>
  <si>
    <t>CONDENSED COMBINED BALANCE SHEETS - USD ($) $ in Millions</t>
  </si>
  <si>
    <t>Dec. 31, 2016</t>
  </si>
  <si>
    <t>Current assets:</t>
  </si>
  <si>
    <t>Cash and cash equivalents</t>
  </si>
  <si>
    <t>Trade receivables</t>
  </si>
  <si>
    <t>Inventory</t>
  </si>
  <si>
    <t>Equity securities available for sale, at fair value</t>
  </si>
  <si>
    <t>Prepaid expenses and other current assets</t>
  </si>
  <si>
    <t>Current assets of discontinued operations</t>
  </si>
  <si>
    <t>Total current assets</t>
  </si>
  <si>
    <t>Investments in unconsolidated affiliates</t>
  </si>
  <si>
    <t>Property and equipment, net</t>
  </si>
  <si>
    <t>Other intangible assets, net</t>
  </si>
  <si>
    <t>Goodwill</t>
  </si>
  <si>
    <t>Fixed maturity securities available for sale, at fair value</t>
  </si>
  <si>
    <t>Deferred tax asset</t>
  </si>
  <si>
    <t>Other long term investments and non-current assets</t>
  </si>
  <si>
    <t>Noncurrent assets of discontinued operations</t>
  </si>
  <si>
    <t>Total assets</t>
  </si>
  <si>
    <t>Current liabilities:</t>
  </si>
  <si>
    <t>Accounts payable and other accrued liabilities, current</t>
  </si>
  <si>
    <t>Income taxes payable</t>
  </si>
  <si>
    <t>Deferred revenue</t>
  </si>
  <si>
    <t>Notes payable, current</t>
  </si>
  <si>
    <t>Current liabilities of discontinued operations</t>
  </si>
  <si>
    <t>Total current liabilities</t>
  </si>
  <si>
    <t>Notes payable, long term</t>
  </si>
  <si>
    <t>Accounts payable and other accrued liabilities, long term</t>
  </si>
  <si>
    <t>Noncurrent liabilities of discontinued operations</t>
  </si>
  <si>
    <t>Total liabilities</t>
  </si>
  <si>
    <t>Commitments and contingencies - see Note G</t>
  </si>
  <si>
    <t xml:space="preserve"> </t>
  </si>
  <si>
    <t>Equity:</t>
  </si>
  <si>
    <t>Parent investment in FNFV</t>
  </si>
  <si>
    <t>Accumulated other comprehensive loss</t>
  </si>
  <si>
    <t>Total equity</t>
  </si>
  <si>
    <t>Noncontrolling interests</t>
  </si>
  <si>
    <t>Total FNFV equity</t>
  </si>
  <si>
    <t>Total liabilities and equity</t>
  </si>
  <si>
    <t>CONDENSED COMBINED STATEMENTS OF OPERATIONS - USD ($) $ in Millions</t>
  </si>
  <si>
    <t>3 Months Ended</t>
  </si>
  <si>
    <t>Sep. 30, 2016</t>
  </si>
  <si>
    <t>Revenues:</t>
  </si>
  <si>
    <t>Restaurant revenue</t>
  </si>
  <si>
    <t>Other operating revenue</t>
  </si>
  <si>
    <t>Total operating revenues</t>
  </si>
  <si>
    <t>Operating expenses:</t>
  </si>
  <si>
    <t>Cost of restaurant revenue</t>
  </si>
  <si>
    <t>Personnel costs</t>
  </si>
  <si>
    <t>Depreciation and amortization</t>
  </si>
  <si>
    <t>Other operating expenses</t>
  </si>
  <si>
    <t>Total operating expenses</t>
  </si>
  <si>
    <t>Operating (loss) income</t>
  </si>
  <si>
    <t>Other income (expense):</t>
  </si>
  <si>
    <t>Interest and Investment Income</t>
  </si>
  <si>
    <t>Interest expense</t>
  </si>
  <si>
    <t>Realized gains and (losses), net</t>
  </si>
  <si>
    <t>Total other (expense) income</t>
  </si>
  <si>
    <t>(Loss) earnings from continuing operations before income taxes and equity in losses of unconsolidated affiliates</t>
  </si>
  <si>
    <t>Income tax (benefit) expense</t>
  </si>
  <si>
    <t>(Loss) earnings from continuing operations before equity in losses of unconsolidated affiliates</t>
  </si>
  <si>
    <t>Equity in losses of unconsolidated affiliates</t>
  </si>
  <si>
    <t>(Loss) earnings from continuing operations</t>
  </si>
  <si>
    <t>Net earnings from discontinued operations, net of tax - see Note J</t>
  </si>
  <si>
    <t>Net (loss) earnings attributable to FNFV</t>
  </si>
  <si>
    <t>Less: Net (loss) earnings attributable to non-controlling interests</t>
  </si>
  <si>
    <t>Net (loss) earnings attributable to Parent</t>
  </si>
  <si>
    <t>CONDENSED COMBINED STATEMENTS OF COMPREHENSIVE EARNINGS - USD ($) $ in Millions</t>
  </si>
  <si>
    <t>Statement of Comprehensive Income [Abstract]</t>
  </si>
  <si>
    <t>Net (loss) earnings</t>
  </si>
  <si>
    <t>Other comprehensive earnings (loss), net of tax:</t>
  </si>
  <si>
    <t>Unrealized loss on investments and other financial instruments, net (excluding investments in unconsolidated affiliates)</t>
  </si>
  <si>
    <t>[1]</t>
  </si>
  <si>
    <t>Unrealized gain (loss) relating to investments in unconsolidated affiliates</t>
  </si>
  <si>
    <t>[2]</t>
  </si>
  <si>
    <t>Reclassification adjustments for change in unrealized gains and losses included in net earnings</t>
  </si>
  <si>
    <t>[3]</t>
  </si>
  <si>
    <t>Other comprehensive earnings (loss)</t>
  </si>
  <si>
    <t>Comprehensive (loss) earnings attributable to FNFV</t>
  </si>
  <si>
    <t>Less: Comprehensive (loss) earnings attributable to noncontrolling interests</t>
  </si>
  <si>
    <t>Comprehensive (loss) earnings attributable to Parent</t>
  </si>
  <si>
    <t>Unrealized loss on investments and other financial instruments, net (excluding investments in unconsolidated affiliates), income tax benefit</t>
  </si>
  <si>
    <t>Unrealized gain (loss) relating to investments in unconsolidated affiliates, income tax expense (benefit)</t>
  </si>
  <si>
    <t>Reclassification adjustments for change in unrealized gains and losses included in net earnings, income tax expense</t>
  </si>
  <si>
    <t>Net of income tax benefit of $2.0 million and $1.0 million for the three months ended September 30, 2017 and 2016, respectively, and net of income tax benefit of $2.6 million and $2.5 million for the nine months ended September 30, 2017 and 2016, respectively.</t>
  </si>
  <si>
    <t>Net of income tax expense (benefit) of $2.7 million and $(1.4) million for the three months ended September 30, 2017 and 2016, respectively, and net of income tax expense of $6.2 million and $6.3 million for the nine months ended September 30, 2017 and 2016, respectively.</t>
  </si>
  <si>
    <t>Net of income tax expense of $1.9 million for the nine months ended September 30, 2017.</t>
  </si>
  <si>
    <t>CONDENSED COMBINED STATEMENT OF EQUITY - USD ($) $ in Millions</t>
  </si>
  <si>
    <t>Total</t>
  </si>
  <si>
    <t>Parent Investment in FNFV</t>
  </si>
  <si>
    <t>Accumulated Other Comp (Loss) Earnings</t>
  </si>
  <si>
    <t>Non-controlling Interests</t>
  </si>
  <si>
    <t>Beginning balance at Dec. 31, 2015</t>
  </si>
  <si>
    <t>Increase (Decrease) in Stockholders' Equity [Roll Forward]</t>
  </si>
  <si>
    <t>Other comprehensive earnings — unrealized loss on investments and other financial instruments, net of tax</t>
  </si>
  <si>
    <t>Other comprehensive earnings — unrealized gain on investments in unconsolidated affiliates, net of tax</t>
  </si>
  <si>
    <t>Reclassification adjustments for change in unrealized gains and losses included in net earnings, net of tax</t>
  </si>
  <si>
    <t>Subsidiary stock-based compensation</t>
  </si>
  <si>
    <t>Acquisition of Brasada</t>
  </si>
  <si>
    <t>Dissolution of consolidated subsidiary</t>
  </si>
  <si>
    <t>Net change in Parent investment in FNFV</t>
  </si>
  <si>
    <t>Subsidiary dividends paid to noncontrolling interests</t>
  </si>
  <si>
    <t>Ending balance at Sep. 30, 2016</t>
  </si>
  <si>
    <t>Beginning balance at Dec. 31, 2016</t>
  </si>
  <si>
    <t>Sale of OneDigital</t>
  </si>
  <si>
    <t>Ending balance at Sep. 30, 2017</t>
  </si>
  <si>
    <t>CONDENSED COMBINED STATEMENTS OF CASH FLOWS - USD ($) $ in Millions</t>
  </si>
  <si>
    <t>Cash flows from operating activities:</t>
  </si>
  <si>
    <t>Net earnings (loss)</t>
  </si>
  <si>
    <t>Adjustments to reconcile net earnings to net cash provided by operating activities:</t>
  </si>
  <si>
    <t>Realized (gain) loss and operating impairments, net</t>
  </si>
  <si>
    <t>Gain on sale of OneDigital</t>
  </si>
  <si>
    <t>Subsidiary stock-based compensation cost</t>
  </si>
  <si>
    <t>Changes in assets and liabilities, net of effects from acquisitions:</t>
  </si>
  <si>
    <t>Net decrease in trade receivables</t>
  </si>
  <si>
    <t>Net (increase) decrease in inventory, prepaid expenses and other assets</t>
  </si>
  <si>
    <t>Net increase (decrease) in accounts payable, accrued liabilities, deferred revenue and other</t>
  </si>
  <si>
    <t>Net change in income taxes</t>
  </si>
  <si>
    <t>Net cash (used in) provided by operating activities</t>
  </si>
  <si>
    <t>Cash flows from investing activities:</t>
  </si>
  <si>
    <t>Proceeds from sale of investment securities available for sale</t>
  </si>
  <si>
    <t>Additions to property and equipment</t>
  </si>
  <si>
    <t>Additions to other intangible assets</t>
  </si>
  <si>
    <t>Purchases of investment securities available for sale</t>
  </si>
  <si>
    <t>Contributions to investments in unconsolidated affiliates</t>
  </si>
  <si>
    <t>Proceeds from the sale of cost method and other investments</t>
  </si>
  <si>
    <t>Purchases of other long-term investments</t>
  </si>
  <si>
    <t>Distributions from investments in unconsolidated affiliates</t>
  </si>
  <si>
    <t>Net other investing activities</t>
  </si>
  <si>
    <t>Acquisition of Brasada, net of cash acquired</t>
  </si>
  <si>
    <t>Proceeds from sale of OneDigital</t>
  </si>
  <si>
    <t>Other acquisitions of businesses, net of cash acquired</t>
  </si>
  <si>
    <t>Net cash provided by (used in) investing activities</t>
  </si>
  <si>
    <t>Cash flows from financing activities:</t>
  </si>
  <si>
    <t>Borrowings</t>
  </si>
  <si>
    <t>Debt service payments</t>
  </si>
  <si>
    <t>Subsidiary dividends paid to non-controlling interest shareholders</t>
  </si>
  <si>
    <t>Payment of contingent consideration for prior period acquisitions</t>
  </si>
  <si>
    <t>Equity transactions with Parent, net</t>
  </si>
  <si>
    <t>Net cash used in financing activities</t>
  </si>
  <si>
    <t>Net increase (decrease) in cash and cash equivalents</t>
  </si>
  <si>
    <t>Cash and cash equivalents at beginning of period, including cash of discontinued operations</t>
  </si>
  <si>
    <t>Cash and cash equivalents at end of period</t>
  </si>
  <si>
    <t>Basis of Financial Statements</t>
  </si>
  <si>
    <t>Organization, Consolidation and Presentation of Financial Statements [Abstract]</t>
  </si>
  <si>
    <t>Basis of Financial Statements Description of the Business During December 2016, the board of directors of Fidelity National Financial, Inc. (“FNF” or “Parent”) authorized its management to pursue a plan to redeem each outstanding share of its Fidelity National Financial Ventures Group ("FNFV Group") common stock, par value $0.0001 , for one share of common stock, par value $0.0001 , of a newly formed entity, Cannae Holdings, Inc. (“Cannae”), with cash in lieu of fractional shares (the "Split-Off"). On November 17, 2017, FNF contributed to Cannae its majority and minority equity investment stakes in a number of entities, including American Blue Ribbon Holdings, LLC ("ABRH"), Ceridian Holding, LLC ("Ceridian"), and various controlled portfolio companies and other minority equity investments, which we refer to collectively herein as Fidelity National Financial Ventures Operations (the “Company”, “we”, “our”, or “us”). The Split-Off is intended to be tax-free to stockholders of FNFV Group common stock. See Note H Segment Information for further discussion of the businesses comprising our reportable segments. Split-off of Cannae from FNF Following the Split-Off, FNF and Cannae will operate as separate, publicly traded companies. In connection with the Split-Off, FNF and Cannae entered into certain agreements in order to govern certain of the ongoing relationships between the two companies after the Split-Off and to provide for an orderly transition. These agreements include a reorganization agreement, a corporate services agreement, registration rights agreements, a voting agreement, and a tax matters agreement, and a revolver note. The reorganization agreement provides for, among other things, the principal corporate transactions (including the internal restructuring) required to effect the Split-Off, certain conditions to the Split-Off and provisions governing the relationship between Cannae and FNF with respect to and resulting from the Split-Off. Pursuant to the corporate services agreement, FNF will provide Cannae with certain "back office" services including legal, tax, accounting and treasury support. FNF will generally provide these services at no-cost for up to three years . Cannae will reimburse FNF for direct, out-of-pocket expenses incurred by FNF in providing these services.The voting and registration rights agreements provide for certain appearance and voting restrictions and registration rights on shares of Cannae owned by FNF and certain of its subsidiaries, as applicable, after consummation of the Split-Off. The tax matters agreement provides for the allocation and indemnification of tax liabilities and benefits between FNF and Cannae and other agreements related to tax matters. The revolver note provides for the Company to borrow revolving loans, the proceeds of which may be used for investment purposes and working capital needs, from FNF from time to time in an aggregate amount not to exceed $100 million . The Split-Off will be accounted for at historical cost due to the pro rata nature of the distribution to holders of FNFV Group common stock. Principles of Combination and Basis of Presentation The unaudited financial information in this report includes the accounts of the Company and is prepared in accordance with generally accepted accounting principles in the United States ("GAAP") and Article 10 of Regulation S-X and include the historical accounts as well as wholly-owned and majority-owned subsidiaries contributed upon consummation of the Split-off. All adjustments considered necessary for a fair presentation have been included. All adjustments made were of a normal, recurring nature. This report should be read in conjunction with Amendment No. 7 to our Registration Statement on Form S-1 on Form S-4 (our "Registration Statement") filed with the SEC on October 18, 2017. These financial statements represent a combination of the historical financial information of the operations attributed to FNFV, of which Cannae will be comprised. Historically, t he Company was allocated certain corporate overhead and management services expenses from FNF based on our proportionate share of the expense determined on actual usage and our best estimate of management's allocation of time. Both FNF and the Company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mbined Statements of Operations relating to majority-owned subsidiaries with the appropriate noncontrolling interest that represents the portion of equity not related to our ownership interest recorded on the Combined Balance Sheets in each period. Recent Developments On November 17, 2017, a special meeting of the FNFV Group stockholders was held to approve the Split-Off. The Split-Off was approved by a majority of the stockholders and occurred on November 17, 2017. As a result, Cannae is now a separate public company listed under the ticker symbol CNNE on the New York Stock Exchange. On November 16, 2017, certain subsidiaries of FNF contributed an aggregate of $100.0 million to us in exchange for 5,706,134 shares of Cannae common stock. In addition, on November 17, 2017, FNF issued to Cannae a revolver note in aggregate principal amount of up to $100.0 million , which accrues interest at LIBOR plus 450 basis points and matures on the five -year anniversary of the date of the revolver note. The maturity date is automatically extended for additional five -year terms unless notice of non-renewal is otherwise provided by either FNF or Cannae, in their sole discretion. The revolver note replaces the Revolver Note discussed in Note F Notes Payable . On October 16, 2017, Fidelity National Financial Ventures LLC ("FNFV LLC"), a wholly owned subsidiary of the Company, completed a merger pursuant to an Agreement and Plan of Merger (the ‘‘T-System Merger Agreement’’) with Project F Merger Sub LLC, a Delaware limited liability company and a wholly-owned subsidiary of FNFV LLC (‘‘T-System Merger Sub’’), T-System Holding LLC, a Delaware limited liability company (‘‘T-System’’), and Francisco Partners II, L.P., a Delaware limited partnership, providing for the acquisition of T-System by FNFV LLC pursuant to the proposed merger (the ‘‘T-System Merger’’) of T-System with and into T- System Merger Sub, which will result in T-System continuing as the surviving entity and wholly-owned subsidiary of FNFV LLC. T-System is a provider of clinical documentation and coding solutions to hospital-based and free-standing emergency departments and urgent care facilities. T-System organizes its business into two segments. The Clinical Documentation segment offers software solutions providing clinical staff full workflow operations that drive documentation completeness and revenue optimization to more than 435 customers. Additionally, the patented T-Sheet is the industry standard for emergency department documentation, with more than 800 customers. The Coding Software &amp; Outsourced Solutions segment provides a full-service outsourced coding solution as well as a cloud-based SaaS solution for self-service coding. These offerings help more than 75 customers at over 300 sites optimize their revenue cycle workflow and customer revenue reimbursement through improved coding accuracy and compliance and coder productivity compared to in-house coding. As a result of the T-System Merger, all of the outstanding securities of T-System were canceled, extinguished and converted into the right to receive a portion of the aggregate merger consideration in accordance with the terms of the T-System Merger Agreement. The aggregate merger consideration is an amount in cash equal to $204.4 million . On August 3, 2017, FNFV LLC entered into a definitive agreement (the "99 Merger Agreement"), by and among J. Alexander’s Holdings, Inc. ("J. Alexander’s"), its subsidiary J. Alexander’s Holdings, LLC ("JAX Op"), Nitro Merger Sub, Inc. ("Merger Sub"), a wholly-owned subsidiary of JAX Op, Fidelity Newport Holdings, LLC ("FNH", together with FNFV LLC, the "99 Sellers"), and 99 Restaurants, LLC ("99 Restaurants"), to merge Merger Sub with and into 99 Restaurants, whereupon the separate existence of Merger Sub shall cease and 99 Restaurants shall continue as the surviving company and a subsidiary of JAX Op (the "99 Merger"). 99 Restaurants is the owner of our Ninety Nine Restaurant &amp; Pub restaurant concept. Pursuant to the 99 Merger Agreement, FNH will exchange 100% of its ownership interest in 99 Restaurants for common share equivalents of J. Alexander’s (as described below). Under the terms of the 99 Merger Agreement, 99 Restaurants will be valued at an enterprise value of $199.0 million , with consideration to be paid to the 99 Sellers by J. Alexander’s and JAX Op consisting of newly issued equity valued at $179.0 million , issued in the form of 16,272,727 new Class B Units of JAX Op and 16,272,727 shares of new Class B Common Stock of J. Alexander’s, and the assumption of $20.0 million of net debt. For purposes of the 99 Merger, each Class B Unit, together with one share of Class B Common Stock, will be issued at an agreed price of $11.00 . Prior to the 99 Merger, 99 Restaurants will assume $60 million of currently outstanding debt of certain of its affiliates and FNFV LLC will contribute $40.0 million to 99 Restaurants in exchange for newly issued membership interest in 99 Restaurants. The proceeds of this cash contribution will be used by J. Alexander’s to repay a portion of the assumed debt immediately following the closing of the 99 Merger. William P. Foley, II, our Executive Chairman, will join the J. Alexander’s Board of Directors and it is expected that Lonnie J. Stout II will remain Chief Executive Officer of the combined company. Closing is contingent on customary closing conditions, including approval of the shareholders of J. Alexander’s and certain regulatory clearances, and is expected late in the fourth quarter of 2017 or early in the first quarter of 2018. On June 6, 2017, we closed on the sale of Digital Insurance, Inc. ("OneDigital") for $560.0 million in an all-cash transaction. After repayment of debt, payout to option holders and a minority equity investor and other transaction related payments, the Company received $331.4 million from the sale, which includes $326.0 million of cash and $5.4 million of purchase price holdback receivable. We recognized a pre-tax gain of $276.0 million on the sale and $126.3 million in income tax expense which are included in Net earnings from discontinued operations on the Condensed Consolidated Statement of Earnings for the nine months ended September 30, 2017. Income tax expense resulting from the gain was recorded as a discrete tax expense for the three months ended June 30, 2017 and included a permanent tax adjustment for nondeductible goodwill. We retained no ownership in OneDigital and have no continuing involvement with OneDigital as of the date of the sale. As a result of the sale of OneDigital we have reclassified the assets and liabilities divested as assets and liabilities of discontinued operations in our condensed combined balance sheet as of December 31, 2016. Further, the financial results of OneDigital have been reclassified to discontinued operations for all periods presented in our condensed combined statements of operations. See Note J. Discontinued Operations for further details of the results of OneDigital. Recent Accounting Pronouncements In January 2017, the Financial Accounting Standards Board ("FASB") issued Accounting Standards Update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consolidated financial statements and related disclosures and have concluded that the effect will not be material. We do not expect to early adopt this standard. From May 2014 through December 2016 the FASB issued various ASUs on revenue recognition (the "Revenue Recognition ASUs") including ASU No. 2014-09, Revenue from Contracts with Customers (Topic 606), ASU No. 2016-08, Revenue from Contracts with Customers (Topic 606): Principal versus Agent Considerations, ASU 2016-10 Revenue from Contracts with Customers (Topic 606): Identifying Performance Obligations and Licensing, ASU 2016-12 Revenue from Contracts with Customers (Topic 606): Narrow-Scope Improvements and Practical Expedients , and ASU 2016-20, Technical Corrections and Improvements to Topic 606, Revenue from Contracts with Customers . Prior to the acquisition of T-System we concluded that we do not expect the Revenue Recognition ASUs to have a material impact on our combined financial statements as disclosed in Note S to our Combined Financial Statements included in our Registration Statement. We do not expect the acquisition of T-System to change the Company's initial conclusion of the impact of the Revenue Recognition ASUs on our financial statements.</t>
  </si>
  <si>
    <t>Acquisitions</t>
  </si>
  <si>
    <t>Business Combinations [Abstract]</t>
  </si>
  <si>
    <t xml:space="preserve">Acquisitions The results of operations and financial position of the entities acquired during any period are included in the Condensed Combined Financial Statements from and after the date of acquisition. T-System On October 16, 2017, we completed the T-System Merger for aggregate merger consideration of $204.4 million . T-System is a provider of clinical documentation and coding solutions to hospital-based and free-standing emergency departments and urgent care facilities. The Company paid total consideration, net of cash received, of $202.8 million in exchange for 100% of the ownership of T-System. The total consideration paid was as follows (in millions): Cash paid $ 204.4 Less: Cash acquired 1.6 Total cash consideration paid $ 202.8 The Company will account for the acquisition by applying the acquisition method of accounting which requires, among other things, that the assets acquired and the liabilities assumed be measured at their fair values as of the closing date of the transaction. The Company is in the process of ascertaining the respective fair values of the net identifiable assets; however, initial estimates are not yet available. Accordingly, we have excluded disclosure of the major classes of assets and liabilities acquired and supplemental pro forma information. Corporate and other Brasada On January 18, 2016, we completed our purchase of certain assets of Brasada Ranch Development, LLC, Brasada Ranch Hospitality, LLC, Brasada Ranch Utilities, LLC, Brasada Rental Management, LLC, and Oregon Resorts, LLC (collectively, "Brasada") through our 87% owned subsidiary FNF NV Brasada, LLC. Brasada is a ranch-style resort in Oregon which offers luxury accommodations, championship golf, world-class dining and amenities, and vast recreational activities. The acquisition was made to supplement our resort, land and real estate holdings. The Company paid total consideration, net of cash received, of $27.5 million in exchange for the assets of Brasada. The total consideration paid was as follows (in millions): Cash paid $ 12.0 Cash consideration financed through a mortgage loan 15.5 Total cash consideration paid $ 27.5 The purchase price has been allocated to Brasada's assets acquired and liabilities assumed based on our best estimates of their fair values as of the acquisition date. The following table summarizes the total purchase price consideration and the fair value amounts recognized for the assets acquired, excluding cash received, and liabilities assumed as of the acquisition date (in millions): Fair Value Trade receivables $ 0.7 Prepaid and other current assets 0.6 Other long-term investments 8.6 Property and equipment 14.4 Other intangible assets 7.5 Total assets acquired 31.8 Accounts payable and accrued liabilities 1.1 Deferred revenue 1.0 Notes payable 0.2 Total liabilities assumed 2.3 Total noncontrolling assumed 2.0 Net assets acquired $ 27.5 For comparative purposes, selected unaudited pro-forma combined results of operations of the Company for the three and nine months ended September 30, 2016 are presented below. Pro-forma results presented assume the consolidation of Brasada occurred as of the beginning of the 2016 period. Amounts are adjusted to exclude costs directly attributable to the acquisition of Brasada, including transaction costs. Three Months Ended September 30, 2016 Nine Months Ended September 30, 2016 (in millions) Total revenues $ 286.7 $ 886.0 Net loss (25.5 ) (5.9 ) Estimated Useful Lives of Property and Equipment and Other Intangible Assets The gross carrying values and weighted average estimated useful lives of property and equipment and other intangible assets acquired in the Brasada acquisition consists of the following (dollars in millions): Gross Carrying Value Weighted Average Estimated Useful Life (in years) Property and equipment $ 14.4 3 - 40 Other intangible assets: Management services contract 5.2 12 Tradename 2.3 15 Total other intangible assets 7.5 Total $ 21.9 </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mbin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September 30, 2017 and December 31, 2016 , respectively: September 30, 2017 Level 1 Level 2 Level 3 Total (In millions) Assets: Fixed-maturity securities available for sale: Corporate debt securities $ — $ 22.5 $ — $ 22.5 Equity securities available for sale 16.9 — — 16.9 Deferred compensation 4.2 — — 4.2 Total assets $ 21.1 $ 22.5 $ — $ 43.6 Liabilities: Deferred compensation $ 4.2 $ — $ — $ 4.2 Total liabilities $ 4.2 $ — $ — $ 4.2 December 31, 2016 Level 1 Level 2 Level 3 Total (In millions) Assets: Fixed-maturity securities available for sale: Corporate debt securities $ — $ 25.0 $ — $ 25.0 Equity securities available for sale 51.8 — — 51.8 Deferred compensation 3.5 — — 3.5 Total assets $ 55.3 $ 25.0 $ — $ 80.3 Liabilities: Deferred compensation $ 3.5 $ — $ — $ 3.5 Total liabilities $ 3.5 $ — $ — $ 3.5 Our recurring Level 2 fair value measure for our fixed-maturity securities available for sale are provided by a third-party provider. We rely on one price for the instruments to determine the carrying amount of the assets on our balance sheet. Quarterly, a blended comparable public company and discounted cash flow analysis are utilized to determine the fair value. The inputs utilized in the analysis include observable measures such as benchmark yields, benchmark securities, and reference data including public company operating results and market research publications. Other f actors considered include the bond's yield, its terms and conditions, or any other feature which may influence its risk and thus marketability, as well as relative credit information and relevant sector news. We review the pricing methodologies for our Level 2 securities by obtaining an understanding of the valuation models and assumptions used by the third-party as well as independently comparing the resulting prices to other publicly available measures of fair value. Additional information regarding the fair value of our investment portfolio is included in Note D Investments . Deferred compensation plan assets are comprised of various investment funds which are valued based upon their quoted market prices. As of September 30, 2017 and December 31, 2016 we held no material assets or liabilities measured at fair value using Level 3 inputs. The carrying amounts of trade receivables and notes receivable approximate fair value due to their short-term nature. The fair value of our notes payable is included in Note F Notes Payable .</t>
  </si>
  <si>
    <t>Investments</t>
  </si>
  <si>
    <t>Investments, Debt and Equity Securities [Abstract]</t>
  </si>
  <si>
    <t>Investments Available for Sale Securities The carrying amounts and fair values of our available for sale securities at September 30, 2017 and December 31, 2016 are as follows: September 30, 2017 Carrying Value Cost Basis Unrealized Gains Unrealized Losses Fair Value (In millions) Fixed maturity securities available for sale: Corporate debt securities 22.5 25.7 0.3 (3.5 ) 22.5 Equity securities available for sale 16.9 17.7 — (0.8 ) 16.9 Total $ 39.4 $ 43.4 $ 0.3 $ (4.3 ) $ 39.4 December 31, 2016 Carrying Value Cost Basis Unrealized Gains Unrealized Losses Fair Value (In millions) Fixed maturity securities available for sale: Corporate debt securities 25.0 24.7 0.3 — 25.0 Equity securities available for sale 51.8 44.2 7.6 — 51.8 Total $ 76.8 $ 68.9 $ 7.9 $ — $ 76.8 The cost basis of fixed maturity securities available for sale includes an adjustment for amortized premium or discount since the date of purchase. As of September 30, 2017 the fixed maturity securities in our investment portfolio had a maturity of greater than one year but less than five years. Expected maturities may differ from contractual maturities because certain borrowers have the right to call or prepay obligations with or without call or prepayment penalties. Net unrealized losses on investment securities and the fair value of the related securities, aggregated by investment category and length of time that individual securities have been in a continuous unrealized loss position at September 30, 2017 were as follows (in millions): Less than 12 Months Fair Unrealized Value Losses Corporate debt securities $ 22.5 $ (3.5 ) Equity securities available for sale 16.9 (0.8 ) Total temporarily impaired securities $ 39.4 $ (4.3 ) Equity securities are carried at fair value. The change in net unrealized gain/loss on equity securities for the three and nine months ended September 30, 2017 was a decrease of $1.8 million and $8.4 million , respectively. The decrease in the three-month period ended September 30, 2017 was primarily attributable to a decrease in market value of our holding. The decrease in the nine -month period ended September 30, 2017 was primarily attributable to sales of securities. During the nine months ended September 30, 2017 , we sold equity securities for gross proceeds of $31.6 million resulting in gross realized gains of $5.1 million . We sold no securities in the three months ended September 30, 2017 or the three or nine months ended September 30, 2016 . During the three and nine months ended September 30, 2017 and 2016, we incurred no other-than-temporary impairment charges relating to securities available for sale. We recorded realized gains of $5.1 million in the nine months ended September 30, 2017 related to the sales of equity securities available for sale. We recorded no realized gains or losses on securities available for sale in the three months ended September 30, 2017 or the three or nine months ended September 30, 2016 . As of September 30, 2017 , we held no investment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mbined financial statements. Investments in Unconsolidated Affiliates Investments in unconsolidated affiliates recorded using the equity method of accounting as of September 30, 2017 and December 31, 2016 consisted of the following (in millions): Ownership at September 30, 2017 September 30, December 31, Ceridian 33 % $ 321.7 $ 323.2 Ceridian II 33 % 47.4 47.4 Total investment in Ceridian 33 % 369.1 370.6 Other various 40.9 36.7 Total $ 410.0 $ 407.3 On March 30, 2016, Ceridian Holding II LLC ("Ceridian II"), an affiliate of Ceridian, completed an offering of common stock (the “Offering”) for aggregate proceeds of $150.2 million . The proceeds of the Offering were used by Ceridian Holding II LLC to purchase shares of senior convertible preferred stock of Ceridian HCM Holding, Inc. ("Ceridian HCM"), a wholly-owned subsidiary of Ceridian. As part of the Offering, FNF purchased a number of shares of common stock of Ceridian Holding II LLC equal to its pro-rata ownership in Ceridian. Summarized financial information for Ceridian for the relevant dates and time periods included in Investments in unconsolidated affiliates and Equity in losses of unconsolidated affiliates in our Condensed Combined Balance Sheets and Condensed Combined Statements of Earnings, respectively, is presented below. September 30, December 31, (In millions) Total current assets before customer funds $ 308.9 $ 342.7 Customer funds 3,480.8 3,702.8 Goodwill and other intangible assets, net 2,308.9 2,290.9 Other assets 97.1 90.1 Total assets $ 6,195.7 $ 6,426.5 Current liabilities before customer obligations $ 144.8 $ 200.8 Customer obligations 3,480.3 3,692.3 Long-term obligations, less current portion 1,118.9 1,139.8 Other long-term liabilities 264.4 300.5 Total liabilities 5,008.4 5,333.4 Equity 1,187.3 1,093.1 Total liabilities and equity $ 6,195.7 $ 6,426.5 Three months ended September 30, 2017 Three months ended September 30, 2016 Nine months ended September 30, 2017 Nine months ended September 30, 2016 (In millions) (In millions) Total revenues $ 184.5 $ 169.9 $ 548.3 $ 514.9 Loss before income taxes (16.3 ) (36.9 ) (46.3 ) (76.6 ) Net loss (20.0 ) (40.2 ) (54.0 ) (63.7 )</t>
  </si>
  <si>
    <t>Inventory Disclosure [Abstract]</t>
  </si>
  <si>
    <t>Inventory Inventory consists of the following: September 30, December 31, (In millions) Bakery inventory: Raw materials $ 9.5 $ 5.1 Semi-finished and finished goods 16.3 5.9 Packaging 2.8 2.2 Obsolescence reserve (0.5 ) (0.3 ) Total bakery inventory 28.1 12.9 Restaurant and other inventory 9.6 11.0 Total inventory $ 37.7 $ 23.9</t>
  </si>
  <si>
    <t>Notes Payable</t>
  </si>
  <si>
    <t>Debt Disclosure [Abstract]</t>
  </si>
  <si>
    <t>Notes Payable Notes payable consists of the following: September 30, December 31, (In millions) ABRH Term Loan, interest payable monthly at LIBOR + 3.0% (4.24% at September 30, 2017), due August 2019 $ 86.1 $ 91.6 ABRH Revolving Credit Facility, unused portion of $14, due August 2019 with interest payable monthly or quarterly at various rates 29.6 — Brasada Cascades Credit Agreement, due January 2026 with interest payable monthly at varying rates 12.3 12.9 Corporate Revolver Note with FNF, Inc., unused portion of $100.0 million at September 30, 2017 — — Other 0.5 0.2 Notes payable, total $ 128.5 $ 104.7 Less: Notes payable, current 9.0 11.4 Notes payable, long term $ 119.5 $ 93.3 At September 30, 2017 the carrying value of our outstanding notes payable approximated fair value. The carrying value of the ABRH term loan and the variable rate notes pursuant to the Brasada Cascades Credit Agreement approximate fair value as they are variable rate instruments with short reset periods (either monthly or quarterly) which reflect current market rates. The revolving credit facilities are considered Level 2 financial liabilities. The fixed-rate note pursuant to the Cascades Credit Agreement approximates fair value as of September 30, 2017 . On January 29, 2016, FNF NV Brasada, LLC, an Oregon limited liability company and majority-owned subsidiary of Cannae (“NV Brasada”), entered into a credit agreement with an aggregate borrowing capacity of $17.0 million (the “Cascades Credit Agreement”) with Bank of the Cascades, an Oregon state-chartered commercial bank (“Bank of the Cascades”), as lender. The material terms of the Cascades Credit Agreement are set forth in our audited Combined Financial Statements for the year ended December 31, 2016 included in our Registration Statement. As of September 30, 2017 , the variable rate notes incurred interest at 3.48% , and there is $0.8 million available to be drawn on the Line of Credit Loan.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was amended on February 24, 2017. The material terms of the ABRH Credit Facility are set forth in our audited Combined Financial Statements for the year ended December 31, 2016 included in our Registration Statement. As of September 30, 2017 , ABRH had $16.4 million of outstanding letters of credit, $18.6 million of borrowings under the ABRH Revolver incurred interest monthly at 4.24% and $11.0 million of borrowings incurred interest quarterly at 6.25% . On June 30, 2014, FNF issued to FNFV, LLC a revolver note in an aggregate principal amount of up to $100.0 million (the “Revolver Note”), pursuant to FNF's revolving credit facility. The material terms of the Revolver Note are set forth in our audited Combined Financial Statements for the year ended December 31, 2016 included in our Registration Statement. Gross principal maturities of notes payable at September 30, 2017 are as follows (in millions): 2017 $ 2.1 2018 9.6 2019 105.5 2020 — 2021 — Thereafter 12.5 $ 129.7</t>
  </si>
  <si>
    <t>Commitments and Contingencies</t>
  </si>
  <si>
    <t>Commitments and Contingencies Disclosure [Abstract]</t>
  </si>
  <si>
    <t>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is recorded. As of September 30, 2017 and December 31, 2016 , we have no accruals for legal proceedings as none of our ongoing matters are both probable and reasonably estimabl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results of operations or cash flows. On April 8, 2016, a cyber-security investigation at O’Charley’s identified signs of unauthorized access to the payment card network of O’Charley’s restaurants. The Company retained a cyber security firm to prepare a report (called a “Payment Card Industry Forensic Investigator report” or “PFI report”) describing the incident. The PFI report was submitted to the card networks on June 10, 2016. Based on the PFI report, credit cards used at all O’Charley’s restaurants (other than three franchised locations) from March 18, 2016, to April 8, 2016 may have been affected. To date, the Company has reimbursed Fifth Third Bank for fines arising under the MasterCard Security Rules and Procedures (Merchant Edition) in the amount of $0.6 million . We received a letter from VISA dated September 6, 2017 indicating that 438,248 VISA accounts were affected by the incident. We expect to receive a liability assessment under VISA’s Global Compromised Account Recovery (GCAR) program in November 2017. Any amounts incurred by O’Charley’s pursuant to VISA’s GCAR program, as well as additional amounts imposed by other card issuers, will depend on a variety of factors, including the specific facts and circumstances of the incident (e.g., how many cards were used to make unauthorized purchases) and the exercise of discretion by each card network. O’Charley’s could also face lawsuits by individual cardholders for unauthorized charges if the individuals are not fully compensated by the card brands. However, individual cardholders generally have no liability for unauthorized charges under the card brand rules, and O’Charley’s has received no notice of any such lawsuits to date. O’Charley’s is the defendant in a lawsuit, Otis v. O’Charley’s, LLC, filed on July 13, 2016, in U.S. District Court, Central District of Illinois. The lawsuit purports to bring a national class action on behalf of all O’Charley’s servers and bartenders under the Fair Labor Standards Act and similar state laws. The complaint alleges that O'Charley's failed to pay plaintiffs the applicable minimum wage and overtime by requiring tipped employees to: (a) spend more than twenty percent of their time performing non-tipped duties, including dishwashing, food preparation, cleaning, maintenance, and other "back of the house" duties; and (b) perform “off the clock” work. Plaintiffs seek damages and declaratory relief. The named plaintiffs and members of the putative class are parties to employment agreements with O’Charley’s that provide, inter alia, for individual arbitration of potential claims and disputes. On October 25, 2016, the District Court entered an Order staying all proceedings in the Otis case pending the United States Supreme Court’s resolution of certain petitions for certiorari filed in several Circuit Courts of Appeals cases that address the issue of whether agreements between employers and employees to arbitrate disputes on an individual basis are enforceable under the Federal Arbitration Act. The Order provides that, if certiorari is granted in any of the Circuit Courts of Appeals cases, the stay of the Otis case will continue until the Supreme Court reaches a final decision on the merits in the cases. On January 13, 2017, the Supreme Court granted certiorari in three of the Circuit Courts of Appeals cases that address the enforceability of arbitration agreements. Accordingly, the proceedings in the Otis case are stayed until the Supreme Court reaches a final decision on the merits in the three cases. Operating Leases Future minimum operating lease payments as of September 30, 2017 are as follows (in millions): 2017 (remaining) $ 15.3 2018 60.2 2019 55.5 2020 49.6 2021 43.1 Thereafter 163.4 Total future minimum operating lease payments $ 387.1 Unconditional Purchase Obligations 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September 30, 2017 to determine the amount of the obligations. Purchase obligations as of September 30, 2017 are as follows (in millions): 2017 (remaining) $ 90.7 2018 94.6 2019 24.9 2020 16.5 2021 1.8 Thereafter 5.4 Total purchase commitments $ 233.9</t>
  </si>
  <si>
    <t>Segment Information</t>
  </si>
  <si>
    <t>Segment Reporting [Abstract]</t>
  </si>
  <si>
    <t>Segment Information Summarized financial information concerning our reportable segments is shown in the following tables. On June 6, 2017, we completed the sale of OneDigital. The segment presentation below has been restated to exclude the results of OneDigital, which was formerly a reportable segment. See Note J. Discontinued Operations for further details of the results of OneDigital. As of and for the three months ended September 30, 2017 : Restaurant Group Ceridian Corporate and Other Ceridian Elimination Total Restaurant revenues $ 270.0 $ — $ — $ — $ 270.0 Other operating revenues — 184.5 11.3 (184.5 ) 11.3 Revenues from external customers 270.0 184.5 11.3 (184.5 ) 281.3 Interest and investment income, including realized gains and losses — — 1.4 — 1.4 Total revenues 270.0 184.5 12.7 (184.5 ) 282.7 Depreciation and amortization 11.2 7.9 0.7 (7.9 ) 11.9 Interest expense (1.6 ) (21.8 ) (0.2 ) 21.8 (1.8 ) Loss from continuing operations, before income taxes and equity in earnings (losses) of unconsolidated affiliates (18.5 ) (16.3 ) (2.7 ) 16.3 (21.2 ) Income tax expense (benefit) — 3.3 (2.6 ) (3.3 ) (2.6 ) Loss from continuing operations, before equity in earnings (losses ) of unconsolidated affiliates (18.5 ) (19.6 ) (0.1 ) 19.6 (18.6 ) Equity in earnings (losses) of unconsolidated affiliates — — 0.2 (4.8 ) (4.6 ) (Loss) earnings from continuing operations $ (18.5 ) $ (19.6 ) $ 0.1 $ 14.8 $ (23.2 ) Assets $ 477.6 $ 6,195.7 $ 883.4 $ (6,195.7 ) $ 1,361.0 Goodwill 101.4 2,090.9 0.1 (2,090.9 ) 101.5 As of and for the three months ended September 30, 2016 : Restaurant Group Ceridian Corporate and Other Ceridian Elimination Total Restaurant revenues $ 273.0 $ — $ — $ — $ 273.0 Other operating revenues — 169.9 8.9 (169.9 ) 8.9 Revenues from external customers 273.0 169.9 8.9 (169.9 ) 281.9 Interest and investment income, including realized gains and losses — — 0.7 — 0.7 Total revenues 273.0 169.9 9.6 (169.9 ) 282.6 Depreciation and amortization 10.5 7.7 0.5 (7.7 ) 11.0 Interest expense (1.2 ) (21.7 ) (0.1 ) 21.7 (1.3 ) Loss from continuing operations, before income taxes and equity in losses of unconsolidated affiliates (4.2 ) (36.9 ) (0.1 ) 36.9 (4.3 ) Income tax expense — 7.3 10.5 (7.3 ) 10.5 Loss from continuing operations, before equity in losses of unconsolidated affiliates (4.2 ) (44.2 ) (10.6 ) 44.2 (14.8 ) Equity in losses of unconsolidated affiliates — — (0.7 ) (12.2 ) (12.9 ) Loss from continuing operations $ (4.2 ) $ (44.2 ) $ (11.3 ) $ 32.0 $ (27.7 ) Assets $ 482.4 $ 6,271.7 $ 958.6 $ (6,271.7 ) $ 1,441.0 Goodwill 101.4 2,068.6 — (2,068.6 ) 101.4 As of and for the nine months ended September 30, 2017 : Restaurant Group Ceridian Corporate and Other Ceridian Elimination Total Restaurant revenues $ 830.4 $ — $ — $ — $ 830.4 Other operating revenues — 548.3 21.7 (548.3 ) 21.7 Revenues from external customers 830.4 548.3 21.7 (548.3 ) 852.1 Interest and investment income, including realized gains and losses — — 8.8 — 8.8 Total revenues 830.4 548.3 30.5 (548.3 ) 860.9 Depreciation and amortization 32.9 22.8 2.0 (22.8 ) 34.9 Interest expense (4.8 ) (65.1 ) (0.4 ) 65.1 (5.2 ) Loss from continuing operations, before income taxes and equity in earnings (losses) of unconsolidated affiliates (24.6 ) (46.3 ) (34.3 ) 46.3 (58.9 ) Income tax expense (benefit) — 7.7 (27.8 ) (7.7 ) (27.8 ) Loss from continuing operations, before equity in earnings (losses) of unconsolidated affiliates (24.6 ) (54.0 ) (6.5 ) 54.0 (31.1 ) Equity in earnings (losses) of unconsolidated affiliates 0.1 — 1.3 (15.3 ) (13.9 ) Loss from continuing operations $ (24.5 ) $ (54.0 ) $ (5.2 ) $ 38.7 $ (45.0 ) Assets $ 477.6 $ 6,195.7 $ 883.4 $ (6,195.7 ) $ 1,361.0 Goodwill 101.4 2,090.9 0.1 (2,090.9 ) 101.5 As of and for the nine months ended September 30, 2016 : Restaurant Group Ceridian Corporate and Other Ceridian Elimination Total Restaurant revenues $ 858.4 $ — $ — $ — $ 858.4 Other operating revenues — 514.9 17.0 (514.9 ) 17.0 Revenues from external customers 858.4 514.9 17.0 (514.9 ) 875.4 Interest and investment income, including realized gains and losses (2.6 ) — 17.4 — 14.8 Total revenues 855.8 514.9 34.4 (514.9 ) 890.2 Depreciation and amortization 30.7 22.3 1.5 (22.3 ) 32.2 Interest expense (3.5 ) (65.5 ) (0.4 ) 65.5 (3.9 ) Earnings (loss) from continuing operations, before income taxes and equity in losses of unconsolidated affiliates 1.6 (76.6 ) 10.5 76.6 12.1 Income tax expense — 8.0 3.0 (8.0 ) 3.0 Earnings (loss) from continuing operations, before equity in losses of unconsolidated affiliates 1.6 (84.6 ) 7.5 84.6 9.1 Equity in losses of unconsolidated affiliates — — (0.4 ) (17.5 ) (17.9 ) Earnings (loss) from continuing operations $ 1.6 $ (84.6 ) $ 7.1 $ 67.1 $ (8.8 ) Assets $ 482.4 $ 6,271.7 $ 958.6 $ (6,271.7 ) $ 1,441.0 Goodwill 101.4 2,068.6 — (2,068.6 ) 101.4 The activities in our segments include the following: • Restaurant Group. This segment consists of the operations of ABRH, in which we have a 55% ownership interest. ABRH and its affiliates are the owners and operators of the O'Charley's, Ninety Nine Restaurants, Village Inn and Bakers Square restaurant and food service concepts, as well as its Legendary Baking bakery operation. This segment also includes the results of the Max &amp; Erma's concept through the date which it was sold, January 25, 2016. • Ceridian . This segment consists of our 33% ownership interest in Ceridian. Ceridian, through its operating subsidiary Ceridian HCM, offers a broad range of services and software designed to help employers more effectively manage employment processes, such as payroll, payroll related tax filing, human resource information systems, employee self-service, time and labor management, employee assistance and work-life programs, and recruitment and applicant screening. Ceridian HCM's cloud offering, Dayforce, is a cloud solution that meets HCM needs with one employee record and one user experience throughout the application. Dayforce enables organizations to process pay, maintain human resources records, manage benefits enrollment, schedule staff, and find and hire personnel, while monitoring compliance throughout the employee life cycle. We account for our investment in Ceridian under the equity method of accounting and therefore its results of operations do not consolidate into ours. Accordingly, we have presented the elimination of Ceridian's results in the Ceridian Elimination section of the segment presentation above. • Corporate and Other. This segment consists of our share in the operations of certain controlled portfolio companies and other equity investments, including our controlling investment in Fidelity National Timber Resources, Inc., which includes our 87% ownership of FNF NV Brasada, LLC ("Brasada") and Rock Creek Idaho Holdings, LLC, and our minority investments in Triple Tree Holdings LLC, Wine Direct, Inc. and the debt of Colt Defense, LLC ("Colt Defense"), as well as certain intercompany eliminations and taxes. Total assets for this segment as of September 30, 2016 also include the assets of One Digital of $230.7 million .</t>
  </si>
  <si>
    <t>Supplemental Cash Flow Information</t>
  </si>
  <si>
    <t>Supplemental Cash Flow Elements [Abstract]</t>
  </si>
  <si>
    <t>Supplemental Cash Flow Information The following supplemental cash flow information is provided with respect to interest and tax payments, as well as certain non-cash investing and financing activities. Nine months ended September 30, 2017 2016 (In millions) Cash paid (refunded) during the period: Interest $ 6.8 $ 6.3 Income taxes 114.4 (1.0 ) Non-cash financing activities: Liabilities and noncontrolling interests assumed in connection with acquisitions: Fair value of net assets acquired $ 25.9 $ 62.8 Less: Total cash purchase price 21.1 54.7 Liabilities and noncontrolling interests assumed $ 4.8 $ 8.1 Debt extinguished through the sale of OneDigital $ 151.1 $ —</t>
  </si>
  <si>
    <t>Discontinued Operations</t>
  </si>
  <si>
    <t>Discontinued Operations and Disposal Groups [Abstract]</t>
  </si>
  <si>
    <t>Discontinued Operations OneDigital As a result of the sale of OneDigital we have reclassified the assets and liabilities divested as assets and liabilities of discontinued operations in our condensed combined balance sheet as of December 31, 2016. Further, the financial results of OneDigital have been reclassified to discontinued operations for all periods presented in our condensed combined statements of operations. We retained no ownership in OneDigital and have no continuing involvement with OneDigital as of the date of the sale. A reconciliation of the operations of OneDigital to the Statement of Operations is shown below: Three months ended September 30, Nine months ended September 30, 2016 2017 2016 (Unaudited) (Unaudited) Revenues: Other operating revenue $ 37.0 $ 80.9 $ 109.8 Total operating revenues 37.0 80.9 109.8 Operating expenses: Personnel costs 23.8 56.9 69.1 Depreciation and amortization 4.7 8.8 13.2 Other operating expenses 7.1 11.3 20.5 Total operating expenses 35.6 77.0 102.8 Operating income 1.4 3.9 7.0 Other income (expense): Interest expense (1.3 ) (2.9 ) (3.5 ) Realized gains and (losses), net — 276.0 — Total other income (expense) (1.3 ) 273.1 (3.5 ) Earnings from discontinued operations before income taxes 0.1 277.0 3.5 Income tax expense 0.1 129.3 1.5 Earnings from discontinued operations attributable to the Company — 147.7 2.0 Cash flow from discontinued operations data: Net cash provided by operations $ 7.2 $ 17.3 $ 22.2 Net cash used in investing activities (12.3 ) (27.3 ) (32.3 ) Other acquisitions/disposals of businesses, net of cash acquired, on the Statements of Cash Flows for the nine months ended September 30, 2017 and 2016 includes $25.9 million and $27.3 million , respectively, related to acquisitions made by OneDigital. Borrowings on the Statements of Cash Flows for the nine months ended September 30, 2017 and 2016 include $23.0 million and $20.0 million , respectively, related to borrowings by OneDigital. Debt service payments on the Statements of Cash Flows for the nine months ended September 30, 2017 and 2016 include $3.0 million and $7.5 million , respectively, for the nine months ended September 30, 2017 and 2016 related to principal repayments by OneDigital. A reconciliation of the financial position of OneDigital to the Balance Sheet is shown below: December 31, 2016 (in millions) Cash and cash equivalents $ 4.7 Trade receivables 13.6 Prepaid expenses and other current assets 3.5 Total current assets of discontinued operations 21.8 Property and equipment, net 3.0 Deferred tax assets 17.0 Other intangible assets, net 115.6 Goodwill 104.7 Other long term investments and noncurrent assets 1.6 Total noncurrent assets of discontinued operations 241.9 Total assets of discontinued operations $ 263.7 Accounts payable and other accrued liabilities, current $ 28.5 Income taxes payable 3.4 Total current liabilities of discontinued operations 31.9 Long term notes payable 128.7 Accounts payable and other accrued liabilities, noncurrent 21.4 Total noncurrent liabilities of discontinued operations 150.1 Total liabilities of discontinued operations $ 182.0</t>
  </si>
  <si>
    <t>Basis of Financial Statements (Policies)</t>
  </si>
  <si>
    <t>Basis of Presentation</t>
  </si>
  <si>
    <t>The unaudited financial information in this report includes the accounts of the Company and is prepared in accordance with generally accepted accounting principles in the United States ("GAAP") and Article 10 of Regulation S-X and include the historical accounts as well as wholly-owned and majority-owned subsidiaries contributed upon consummation of the Split-off. All adjustments considered necessary for a fair presentation have been included. All adjustments made were of a normal, recurring nature.</t>
  </si>
  <si>
    <t>Principles of Combination</t>
  </si>
  <si>
    <t>These financial statements represent a combination of the historical financial information of the operations attributed to FNFV, of which Cannae will be comprised. Historically, t he Company was allocated certain corporate overhead and management services expenses from FNF based on our proportionate share of the expense determined on actual usage and our best estimate of management's allocation of time. Both FNF and the Company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mbined Statements of Operations relating to majority-owned subsidiaries with the appropriate noncontrolling interest that represents the portion of equity not related to our ownership interest recorded on the Combined Balance Sheets in each period.</t>
  </si>
  <si>
    <t>Recent Accounting Pronouncements</t>
  </si>
  <si>
    <t>Recent Accounting Pronouncements In January 2017, the Financial Accounting Standards Board ("FASB") issued Accounting Standards Update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consolidated financial statements and related disclosures and have concluded that the effect will not be material. We do not expect to early adopt this standard. From May 2014 through December 2016 the FASB issued various ASUs on revenue recognition (the "Revenue Recognition ASUs") including ASU No. 2014-09, Revenue from Contracts with Customers (Topic 606), ASU No. 2016-08, Revenue from Contracts with Customers (Topic 606): Principal versus Agent Considerations, ASU 2016-10 Revenue from Contracts with Customers (Topic 606): Identifying Performance Obligations and Licensing, ASU 2016-12 Revenue from Contracts with Customers (Topic 606): Narrow-Scope Improvements and Practical Expedients , and ASU 2016-20, Technical Corrections and Improvements to Topic 606, Revenue from Contracts with Customers . Prior to the acquisition of T-System we concluded that we do not expect the Revenue Recognition ASUs to have a material impact on our combined financial statements as disclosed in Note S to our Combined Financial Statements included in our Registration Statement. We do not expect the acquisition of T-System to change the Company's initial conclusion of the impact of the Revenue Recognition ASUs on our financial statements.</t>
  </si>
  <si>
    <t>Acquisitions (Tables)</t>
  </si>
  <si>
    <t>Schedule of Total Consideration Paid</t>
  </si>
  <si>
    <t>The total consideration paid was as follows (in millions): Cash paid $ 12.0 Cash consideration financed through a mortgage loan 15.5 Total cash consideration paid $ 27.5 The total consideration paid was as follows (in millions): Cash paid $ 204.4 Less: Cash acquired 1.6 Total cash consideration paid $ 202.8</t>
  </si>
  <si>
    <t>Summary of Total Purchase Price Consideration and Fair Value Amounts Recognized</t>
  </si>
  <si>
    <t>The following table summarizes the total purchase price consideration and the fair value amounts recognized for the assets acquired, excluding cash received, and liabilities assumed as of the acquisition date (in millions): Fair Value Trade receivables $ 0.7 Prepaid and other current assets 0.6 Other long-term investments 8.6 Property and equipment 14.4 Other intangible assets 7.5 Total assets acquired 31.8 Accounts payable and accrued liabilities 1.1 Deferred revenue 1.0 Notes payable 0.2 Total liabilities assumed 2.3 Total noncontrolling assumed 2.0 Net assets acquired $ 27.5</t>
  </si>
  <si>
    <t>Unaudited Pro-forma Combined Results of Operations</t>
  </si>
  <si>
    <t>For comparative purposes, selected unaudited pro-forma combined results of operations of the Company for the three and nine months ended September 30, 2016 are presented below. Pro-forma results presented assume the consolidation of Brasada occurred as of the beginning of the 2016 period. Amounts are adjusted to exclude costs directly attributable to the acquisition of Brasada, including transaction costs. Three Months Ended September 30, 2016 Nine Months Ended September 30, 2016 (in millions) Total revenues $ 286.7 $ 886.0 Net loss (25.5 ) (5.9 )</t>
  </si>
  <si>
    <t>Gross Carrying Values and Weighted Average Estimated Useful Lives of Property and Equipment</t>
  </si>
  <si>
    <t xml:space="preserve">The gross carrying values and weighted average estimated useful lives of property and equipment and other intangible assets acquired in the Brasada acquisition consists of the following (dollars in millions): Gross Carrying Value Weighted Average Estimated Useful Life (in years) Property and equipment $ 14.4 3 - 40 Other intangible assets: Management services contract 5.2 12 Tradename 2.3 15 Total other intangible assets 7.5 Total $ 21.9 </t>
  </si>
  <si>
    <t>Gross Carrying Values and Weighted Average Estimated Useful Lives of Other Intangible Assets</t>
  </si>
  <si>
    <t>Fair Value Measurements (Tables)</t>
  </si>
  <si>
    <t>Assets and Liabilities Measured at Fair Value on Recurring Basis</t>
  </si>
  <si>
    <t>The following table presents our fair value hierarchy for those assets and liabilities measured at fair value on a recurring basis as of September 30, 2017 and December 31, 2016 , respectively: September 30, 2017 Level 1 Level 2 Level 3 Total (In millions) Assets: Fixed-maturity securities available for sale: Corporate debt securities $ — $ 22.5 $ — $ 22.5 Equity securities available for sale 16.9 — — 16.9 Deferred compensation 4.2 — — 4.2 Total assets $ 21.1 $ 22.5 $ — $ 43.6 Liabilities: Deferred compensation $ 4.2 $ — $ — $ 4.2 Total liabilities $ 4.2 $ — $ — $ 4.2 December 31, 2016 Level 1 Level 2 Level 3 Total (In millions) Assets: Fixed-maturity securities available for sale: Corporate debt securities $ — $ 25.0 $ — $ 25.0 Equity securities available for sale 51.8 — — 51.8 Deferred compensation 3.5 — — 3.5 Total assets $ 55.3 $ 25.0 $ — $ 80.3 Liabilities: Deferred compensation $ 3.5 $ — $ — $ 3.5 Total liabilities $ 3.5 $ — $ — $ 3.5</t>
  </si>
  <si>
    <t>Investments (Tables)</t>
  </si>
  <si>
    <t>Schedule of Carrying Amounts and Fair Values of Available for Sale Securities</t>
  </si>
  <si>
    <t xml:space="preserve"> The carrying amounts and fair values of our available for sale securities at September 30, 2017 and December 31, 2016 are as follows: September 30, 2017 Carrying Value Cost Basis Unrealized Gains Unrealized Losses Fair Value (In millions) Fixed maturity securities available for sale: Corporate debt securities 22.5 25.7 0.3 (3.5 ) 22.5 Equity securities available for sale 16.9 17.7 — (0.8 ) 16.9 Total $ 39.4 $ 43.4 $ 0.3 $ (4.3 ) $ 39.4 December 31, 2016 Carrying Value Cost Basis Unrealized Gains Unrealized Losses Fair Value (In millions) Fixed maturity securities available for sale: Corporate debt securities 25.0 24.7 0.3 — 25.0 Equity securities available for sale 51.8 44.2 7.6 — 51.8 Total $ 76.8 $ 68.9 $ 7.9 $ — $ 76.8</t>
  </si>
  <si>
    <t>Schedule of Investment Securities in a Continuous Unrealized Loss Position</t>
  </si>
  <si>
    <t>Net unrealized losses on investment securities and the fair value of the related securities, aggregated by investment category and length of time that individual securities have been in a continuous unrealized loss position at September 30, 2017 were as follows (in millions): Less than 12 Months Fair Unrealized Value Losses Corporate debt securities $ 22.5 $ (3.5 ) Equity securities available for sale 16.9 (0.8 ) Total temporarily impaired securities $ 39.4 $ (4.3 )</t>
  </si>
  <si>
    <t>Schedule of Investments in Unconsolidated Affiliates and Summarized Financial Information for Ceridian</t>
  </si>
  <si>
    <t>Investments in unconsolidated affiliates recorded using the equity method of accounting as of September 30, 2017 and December 31, 2016 consisted of the following (in millions): Ownership at September 30, 2017 September 30, December 31, Ceridian 33 % $ 321.7 $ 323.2 Ceridian II 33 % 47.4 47.4 Total investment in Ceridian 33 % 369.1 370.6 Other various 40.9 36.7 Total $ 410.0 $ 407.3 Summarized financial information for Ceridian for the relevant dates and time periods included in Investments in unconsolidated affiliates and Equity in losses of unconsolidated affiliates in our Condensed Combined Balance Sheets and Condensed Combined Statements of Earnings, respectively, is presented below. September 30, December 31, (In millions) Total current assets before customer funds $ 308.9 $ 342.7 Customer funds 3,480.8 3,702.8 Goodwill and other intangible assets, net 2,308.9 2,290.9 Other assets 97.1 90.1 Total assets $ 6,195.7 $ 6,426.5 Current liabilities before customer obligations $ 144.8 $ 200.8 Customer obligations 3,480.3 3,692.3 Long-term obligations, less current portion 1,118.9 1,139.8 Other long-term liabilities 264.4 300.5 Total liabilities 5,008.4 5,333.4 Equity 1,187.3 1,093.1 Total liabilities and equity $ 6,195.7 $ 6,426.5 Three months ended September 30, 2017 Three months ended September 30, 2016 Nine months ended September 30, 2017 Nine months ended September 30, 2016 (In millions) (In millions) Total revenues $ 184.5 $ 169.9 $ 548.3 $ 514.9 Loss before income taxes (16.3 ) (36.9 ) (46.3 ) (76.6 ) Net loss (20.0 ) (40.2 ) (54.0 ) (63.7 )</t>
  </si>
  <si>
    <t>Inventory (Tables)</t>
  </si>
  <si>
    <t>Schedule of Inventory</t>
  </si>
  <si>
    <t>Inventory consists of the following: September 30, December 31, (In millions) Bakery inventory: Raw materials $ 9.5 $ 5.1 Semi-finished and finished goods 16.3 5.9 Packaging 2.8 2.2 Obsolescence reserve (0.5 ) (0.3 ) Total bakery inventory 28.1 12.9 Restaurant and other inventory 9.6 11.0 Total inventory $ 37.7 $ 23.9</t>
  </si>
  <si>
    <t>Notes Payable (Tables)</t>
  </si>
  <si>
    <t>Schedule of Notes Payable</t>
  </si>
  <si>
    <t>Notes payable consists of the following: September 30, December 31, (In millions) ABRH Term Loan, interest payable monthly at LIBOR + 3.0% (4.24% at September 30, 2017), due August 2019 $ 86.1 $ 91.6 ABRH Revolving Credit Facility, unused portion of $14, due August 2019 with interest payable monthly or quarterly at various rates 29.6 — Brasada Cascades Credit Agreement, due January 2026 with interest payable monthly at varying rates 12.3 12.9 Corporate Revolver Note with FNF, Inc., unused portion of $100.0 million at September 30, 2017 — — Other 0.5 0.2 Notes payable, total $ 128.5 $ 104.7 Less: Notes payable, current 9.0 11.4 Notes payable, long term $ 119.5 $ 93.3</t>
  </si>
  <si>
    <t>Gross Principal Maturities of Notes Payable</t>
  </si>
  <si>
    <t xml:space="preserve"> Gross principal maturities of notes payable at September 30, 2017 are as follows (in millions): 2017 $ 2.1 2018 9.6 2019 105.5 2020 — 2021 — Thereafter 12.5 $ 129.7</t>
  </si>
  <si>
    <t>Commitments and Contingencies (Tables)</t>
  </si>
  <si>
    <t>Future Minimum Operating Lease Payments</t>
  </si>
  <si>
    <t>Future minimum operating lease payments as of September 30, 2017 are as follows (in millions): 2017 (remaining) $ 15.3 2018 60.2 2019 55.5 2020 49.6 2021 43.1 Thereafter 163.4 Total future minimum operating lease payments $ 387.1</t>
  </si>
  <si>
    <t>Purchase Obligations</t>
  </si>
  <si>
    <t>Purchase obligations as of September 30, 2017 are as follows (in millions): 2017 (remaining) $ 90.7 2018 94.6 2019 24.9 2020 16.5 2021 1.8 Thereafter 5.4 Total purchase commitments $ 233.9</t>
  </si>
  <si>
    <t>Segment Information (Tables)</t>
  </si>
  <si>
    <t>Summary of Financial Information Concerning Reportable Segments</t>
  </si>
  <si>
    <t>Summarized financial information concerning our reportable segments is shown in the following tables. On June 6, 2017, we completed the sale of OneDigital. The segment presentation below has been restated to exclude the results of OneDigital, which was formerly a reportable segment. See Note J. Discontinued Operations for further details of the results of OneDigital. As of and for the three months ended September 30, 2017 : Restaurant Group Ceridian Corporate and Other Ceridian Elimination Total Restaurant revenues $ 270.0 $ — $ — $ — $ 270.0 Other operating revenues — 184.5 11.3 (184.5 ) 11.3 Revenues from external customers 270.0 184.5 11.3 (184.5 ) 281.3 Interest and investment income, including realized gains and losses — — 1.4 — 1.4 Total revenues 270.0 184.5 12.7 (184.5 ) 282.7 Depreciation and amortization 11.2 7.9 0.7 (7.9 ) 11.9 Interest expense (1.6 ) (21.8 ) (0.2 ) 21.8 (1.8 ) Loss from continuing operations, before income taxes and equity in earnings (losses) of unconsolidated affiliates (18.5 ) (16.3 ) (2.7 ) 16.3 (21.2 ) Income tax expense (benefit) — 3.3 (2.6 ) (3.3 ) (2.6 ) Loss from continuing operations, before equity in earnings (losses ) of unconsolidated affiliates (18.5 ) (19.6 ) (0.1 ) 19.6 (18.6 ) Equity in earnings (losses) of unconsolidated affiliates — — 0.2 (4.8 ) (4.6 ) (Loss) earnings from continuing operations $ (18.5 ) $ (19.6 ) $ 0.1 $ 14.8 $ (23.2 ) Assets $ 477.6 $ 6,195.7 $ 883.4 $ (6,195.7 ) $ 1,361.0 Goodwill 101.4 2,090.9 0.1 (2,090.9 ) 101.5 As of and for the three months ended September 30, 2016 : Restaurant Group Ceridian Corporate and Other Ceridian Elimination Total Restaurant revenues $ 273.0 $ — $ — $ — $ 273.0 Other operating revenues — 169.9 8.9 (169.9 ) 8.9 Revenues from external customers 273.0 169.9 8.9 (169.9 ) 281.9 Interest and investment income, including realized gains and losses — — 0.7 — 0.7 Total revenues 273.0 169.9 9.6 (169.9 ) 282.6 Depreciation and amortization 10.5 7.7 0.5 (7.7 ) 11.0 Interest expense (1.2 ) (21.7 ) (0.1 ) 21.7 (1.3 ) Loss from continuing operations, before income taxes and equity in losses of unconsolidated affiliates (4.2 ) (36.9 ) (0.1 ) 36.9 (4.3 ) Income tax expense — 7.3 10.5 (7.3 ) 10.5 Loss from continuing operations, before equity in losses of unconsolidated affiliates (4.2 ) (44.2 ) (10.6 ) 44.2 (14.8 ) Equity in losses of unconsolidated affiliates — — (0.7 ) (12.2 ) (12.9 ) Loss from continuing operations $ (4.2 ) $ (44.2 ) $ (11.3 ) $ 32.0 $ (27.7 ) Assets $ 482.4 $ 6,271.7 $ 958.6 $ (6,271.7 ) $ 1,441.0 Goodwill 101.4 2,068.6 — (2,068.6 ) 101.4 As of and for the nine months ended September 30, 2017 : Restaurant Group Ceridian Corporate and Other Ceridian Elimination Total Restaurant revenues $ 830.4 $ — $ — $ — $ 830.4 Other operating revenues — 548.3 21.7 (548.3 ) 21.7 Revenues from external customers 830.4 548.3 21.7 (548.3 ) 852.1 Interest and investment income, including realized gains and losses — — 8.8 — 8.8 Total revenues 830.4 548.3 30.5 (548.3 ) 860.9 Depreciation and amortization 32.9 22.8 2.0 (22.8 ) 34.9 Interest expense (4.8 ) (65.1 ) (0.4 ) 65.1 (5.2 ) Loss from continuing operations, before income taxes and equity in earnings (losses) of unconsolidated affiliates (24.6 ) (46.3 ) (34.3 ) 46.3 (58.9 ) Income tax expense (benefit) — 7.7 (27.8 ) (7.7 ) (27.8 ) Loss from continuing operations, before equity in earnings (losses) of unconsolidated affiliates (24.6 ) (54.0 ) (6.5 ) 54.0 (31.1 ) Equity in earnings (losses) of unconsolidated affiliates 0.1 — 1.3 (15.3 ) (13.9 ) Loss from continuing operations $ (24.5 ) $ (54.0 ) $ (5.2 ) $ 38.7 $ (45.0 ) Assets $ 477.6 $ 6,195.7 $ 883.4 $ (6,195.7 ) $ 1,361.0 Goodwill 101.4 2,090.9 0.1 (2,090.9 ) 101.5 As of and for the nine months ended September 30, 2016 : Restaurant Group Ceridian Corporate and Other Ceridian Elimination Total Restaurant revenues $ 858.4 $ — $ — $ — $ 858.4 Other operating revenues — 514.9 17.0 (514.9 ) 17.0 Revenues from external customers 858.4 514.9 17.0 (514.9 ) 875.4 Interest and investment income, including realized gains and losses (2.6 ) — 17.4 — 14.8 Total revenues 855.8 514.9 34.4 (514.9 ) 890.2 Depreciation and amortization 30.7 22.3 1.5 (22.3 ) 32.2 Interest expense (3.5 ) (65.5 ) (0.4 ) 65.5 (3.9 ) Earnings (loss) from continuing operations, before income taxes and equity in losses of unconsolidated affiliates 1.6 (76.6 ) 10.5 76.6 12.1 Income tax expense — 8.0 3.0 (8.0 ) 3.0 Earnings (loss) from continuing operations, before equity in losses of unconsolidated affiliates 1.6 (84.6 ) 7.5 84.6 9.1 Equity in losses of unconsolidated affiliates — — (0.4 ) (17.5 ) (17.9 ) Earnings (loss) from continuing operations $ 1.6 $ (84.6 ) $ 7.1 $ 67.1 $ (8.8 ) Assets $ 482.4 $ 6,271.7 $ 958.6 $ (6,271.7 ) $ 1,441.0 Goodwill 101.4 2,068.6 — (2,068.6 ) 101.4</t>
  </si>
  <si>
    <t>Supplemental Cash Flow Information (Tables)</t>
  </si>
  <si>
    <t>Schedule of Supplemental Cash Flow information</t>
  </si>
  <si>
    <t>The following supplemental cash flow information is provided with respect to interest and tax payments, as well as certain non-cash investing and financing activities. Nine months ended September 30, 2017 2016 (In millions) Cash paid (refunded) during the period: Interest $ 6.8 $ 6.3 Income taxes 114.4 (1.0 ) Non-cash financing activities: Liabilities and noncontrolling interests assumed in connection with acquisitions: Fair value of net assets acquired $ 25.9 $ 62.8 Less: Total cash purchase price 21.1 54.7 Liabilities and noncontrolling interests assumed $ 4.8 $ 8.1 Debt extinguished through the sale of OneDigital $ 151.1 $ —</t>
  </si>
  <si>
    <t>Discontinued Operations (Tables)</t>
  </si>
  <si>
    <t>Reconciliation of Operations and Financial Position</t>
  </si>
  <si>
    <t>A reconciliation of the operations of OneDigital to the Statement of Operations is shown below: Three months ended September 30, Nine months ended September 30, 2016 2017 2016 (Unaudited) (Unaudited) Revenues: Other operating revenue $ 37.0 $ 80.9 $ 109.8 Total operating revenues 37.0 80.9 109.8 Operating expenses: Personnel costs 23.8 56.9 69.1 Depreciation and amortization 4.7 8.8 13.2 Other operating expenses 7.1 11.3 20.5 Total operating expenses 35.6 77.0 102.8 Operating income 1.4 3.9 7.0 Other income (expense): Interest expense (1.3 ) (2.9 ) (3.5 ) Realized gains and (losses), net — 276.0 — Total other income (expense) (1.3 ) 273.1 (3.5 ) Earnings from discontinued operations before income taxes 0.1 277.0 3.5 Income tax expense 0.1 129.3 1.5 Earnings from discontinued operations attributable to the Company — 147.7 2.0 Cash flow from discontinued operations data: Net cash provided by operations $ 7.2 $ 17.3 $ 22.2 Net cash used in investing activities (12.3 ) (27.3 ) (32.3 ) A reconciliation of the financial position of OneDigital to the Balance Sheet is shown below: December 31, 2016 (in millions) Cash and cash equivalents $ 4.7 Trade receivables 13.6 Prepaid expenses and other current assets 3.5 Total current assets of discontinued operations 21.8 Property and equipment, net 3.0 Deferred tax assets 17.0 Other intangible assets, net 115.6 Goodwill 104.7 Other long term investments and noncurrent assets 1.6 Total noncurrent assets of discontinued operations 241.9 Total assets of discontinued operations $ 263.7 Accounts payable and other accrued liabilities, current $ 28.5 Income taxes payable 3.4 Total current liabilities of discontinued operations 31.9 Long term notes payable 128.7 Accounts payable and other accrued liabilities, noncurrent 21.4 Total noncurrent liabilities of discontinued operations 150.1 Total liabilities of discontinued operations $ 182.0</t>
  </si>
  <si>
    <t>Basis of Financial Statements - Description of the Business (Details)</t>
  </si>
  <si>
    <t>1 Months Ended</t>
  </si>
  <si>
    <t>Dec. 31, 2016$ / shares</t>
  </si>
  <si>
    <t>Class of Stock [Line Items]</t>
  </si>
  <si>
    <t>Par value per share (in dollars per share)</t>
  </si>
  <si>
    <t>FNFV Group</t>
  </si>
  <si>
    <t>Number of shares of common stock in newly formed entity received for each share redeemed (ratio)</t>
  </si>
  <si>
    <t>Basis of Financial Statements - Split-off of Cannae From FNF (Details)</t>
  </si>
  <si>
    <t>Sep. 30, 2017USD ($)</t>
  </si>
  <si>
    <t>Revolver Note | Revolver Note</t>
  </si>
  <si>
    <t>Business Acquisition [Line Items]</t>
  </si>
  <si>
    <t>Aggregate borrowing capacity</t>
  </si>
  <si>
    <t>Corporate Services Agreement | FNF | Parent</t>
  </si>
  <si>
    <t>Period for FNF to provide services at no-cost (up to)</t>
  </si>
  <si>
    <t>3 years</t>
  </si>
  <si>
    <t>Basis of Financial Statements - Recent Developments (Details)</t>
  </si>
  <si>
    <t>Nov. 17, 2017USD ($)</t>
  </si>
  <si>
    <t>Nov. 16, 2017USD ($)shares</t>
  </si>
  <si>
    <t>Oct. 16, 2017USD ($)</t>
  </si>
  <si>
    <t>Jun. 06, 2017USD ($)</t>
  </si>
  <si>
    <t>Mar. 31, 2018USD ($)$ / sharesshares</t>
  </si>
  <si>
    <t>Sep. 30, 2017USD ($)segment</t>
  </si>
  <si>
    <t>Sep. 30, 2016USD ($)</t>
  </si>
  <si>
    <t>Line of Credit Facility [Line Items]</t>
  </si>
  <si>
    <t>Cash proceeds from sale</t>
  </si>
  <si>
    <t>OneDigital | Disposed of by Sale</t>
  </si>
  <si>
    <t>All-cash sale price</t>
  </si>
  <si>
    <t>Proceeds from sale after repayment of debt</t>
  </si>
  <si>
    <t>Purchase price holdback receivable</t>
  </si>
  <si>
    <t>Pre-tax gain on sale</t>
  </si>
  <si>
    <t>Income tax expense</t>
  </si>
  <si>
    <t>Ownership interest after sale (as a percent)</t>
  </si>
  <si>
    <t>0.00%</t>
  </si>
  <si>
    <t>99 Restaurants | Scenario, Forecast</t>
  </si>
  <si>
    <t>Ownership interest (as a percent)</t>
  </si>
  <si>
    <t>100.00%</t>
  </si>
  <si>
    <t>Enterprise value</t>
  </si>
  <si>
    <t>Value of newly issued equity</t>
  </si>
  <si>
    <t>Assumption of net debt</t>
  </si>
  <si>
    <t>Agreed price (in dollars per share) | $ / shares</t>
  </si>
  <si>
    <t>99 Restaurants | Scenario, Forecast | Class B Units</t>
  </si>
  <si>
    <t>Common stock exchanged for shares of Cannae common stock (in shares) | shares</t>
  </si>
  <si>
    <t>99 Restaurants | Scenario, Forecast | Class B Common Stock</t>
  </si>
  <si>
    <t>T-System</t>
  </si>
  <si>
    <t>Number of business segments | segment</t>
  </si>
  <si>
    <t>99 Restaurants | 99 Restaurants | Scenario, Forecast</t>
  </si>
  <si>
    <t>Currently outstanding debt of certain affiliates</t>
  </si>
  <si>
    <t>FNFV LLC | 99 Restaurants | Scenario, Forecast</t>
  </si>
  <si>
    <t>Contribution in exchange for newly issued membership interest</t>
  </si>
  <si>
    <t>Subsequent Event | T-System</t>
  </si>
  <si>
    <t>Merger consideration/enterprise value</t>
  </si>
  <si>
    <t>Subsequent Event | Revolver Note</t>
  </si>
  <si>
    <t>Revolver maximum borrowing capacity</t>
  </si>
  <si>
    <t>Term of revolver note</t>
  </si>
  <si>
    <t>5 years</t>
  </si>
  <si>
    <t>Term of automatic extension to revolver note</t>
  </si>
  <si>
    <t>Subsequent Event | Revolver Note | LIBOR</t>
  </si>
  <si>
    <t>Basis spread on variable rate</t>
  </si>
  <si>
    <t>4.50%</t>
  </si>
  <si>
    <t>Subsequent Event | Subsidiaries of FNF</t>
  </si>
  <si>
    <t>Aggregate amount contributed by certain subsidiaries of FNF</t>
  </si>
  <si>
    <t>Number of shares exchanged | shares</t>
  </si>
  <si>
    <t>Acquisitions - Narrative (Details) - USD ($) $ in Millions</t>
  </si>
  <si>
    <t>Oct. 16, 2017</t>
  </si>
  <si>
    <t>Jan. 18, 2016</t>
  </si>
  <si>
    <t>Less: Total cash purchase price</t>
  </si>
  <si>
    <t>Brasada</t>
  </si>
  <si>
    <t>Subsidiary ownership interest</t>
  </si>
  <si>
    <t>87.00%</t>
  </si>
  <si>
    <t>T-System | Subsequent Event</t>
  </si>
  <si>
    <t>Merger consideration</t>
  </si>
  <si>
    <t>T-System | FNFV | Subsequent Event</t>
  </si>
  <si>
    <t>Percentage ownership acquired</t>
  </si>
  <si>
    <t>Brasada | FNFV</t>
  </si>
  <si>
    <t>Acquisitions - Schedule of Total Consideration Paid (Details) - USD ($) $ in Millions</t>
  </si>
  <si>
    <t>Total cash consideration paid</t>
  </si>
  <si>
    <t>Cash paid</t>
  </si>
  <si>
    <t>Cash consideration financed through a mortgage loan</t>
  </si>
  <si>
    <t>Subsequent Event | T-System | FNFV</t>
  </si>
  <si>
    <t>Less: Cash acquired</t>
  </si>
  <si>
    <t>Acquisitions - Summary of Total Purchase Price Consideration and Fair Value Amounts Recognized (Details) - Brasada - FNFV $ in Millions</t>
  </si>
  <si>
    <t>Jan. 18, 2016USD ($)</t>
  </si>
  <si>
    <t>Prepaid and other current assets</t>
  </si>
  <si>
    <t>Other long-term investments</t>
  </si>
  <si>
    <t>Property and equipment</t>
  </si>
  <si>
    <t>Other intangible assets</t>
  </si>
  <si>
    <t>Total assets acquired</t>
  </si>
  <si>
    <t>Accounts payable and accrued liabilities</t>
  </si>
  <si>
    <t>Notes payable</t>
  </si>
  <si>
    <t>Total liabilities assumed</t>
  </si>
  <si>
    <t>Total noncontrolling assumed</t>
  </si>
  <si>
    <t>Net assets acquired</t>
  </si>
  <si>
    <t>Acquisitions - Unaudited Pro-forma Combined Results of Operations (Details) - Brasada - FNFV - USD ($) $ in Millions</t>
  </si>
  <si>
    <t>Total revenues</t>
  </si>
  <si>
    <t>Net loss</t>
  </si>
  <si>
    <t>Acquisitions - Estimated Useful Lives of Property and Equipment and Other Intangible Assets (Details) - FNFV - USD ($) $ in Millions</t>
  </si>
  <si>
    <t>Minimum</t>
  </si>
  <si>
    <t>Weighted Average Estimated Useful Life, property and equipment (in years)</t>
  </si>
  <si>
    <t>Maximum</t>
  </si>
  <si>
    <t>40 years</t>
  </si>
  <si>
    <t>Management services contract</t>
  </si>
  <si>
    <t>Weighted Average Estimated Useful Life, other intangible assets (in years)</t>
  </si>
  <si>
    <t>12 years</t>
  </si>
  <si>
    <t>Tradename</t>
  </si>
  <si>
    <t>15 years</t>
  </si>
  <si>
    <t>Total other intangible assets</t>
  </si>
  <si>
    <t>Brasada | Management services contract</t>
  </si>
  <si>
    <t>Brasada | Tradename</t>
  </si>
  <si>
    <t>Fair Value Measurements (Details) - Recurring Basis - USD ($) $ in Millions</t>
  </si>
  <si>
    <t>Fixed-maturity securities available for sale:</t>
  </si>
  <si>
    <t>Deferred compensation</t>
  </si>
  <si>
    <t>Liabilities:</t>
  </si>
  <si>
    <t>Corporate debt securities</t>
  </si>
  <si>
    <t>Securities available for sale</t>
  </si>
  <si>
    <t>Equity securities available for sale</t>
  </si>
  <si>
    <t>Level 1 | Corporate debt securities</t>
  </si>
  <si>
    <t>Level 1 | Equity securities available for sale</t>
  </si>
  <si>
    <t>Level 2 | Corporate debt securities</t>
  </si>
  <si>
    <t>Level 2 | Equity securities available for sale</t>
  </si>
  <si>
    <t>Level 3 | Corporate debt securities</t>
  </si>
  <si>
    <t>Level 3 | Equity securities available for sale</t>
  </si>
  <si>
    <t>Investments - Schedule of Carrying Amounts and Fair Values of Available for Sale Securities (Details) - USD ($) $ in Millions</t>
  </si>
  <si>
    <t>Schedule of Available-for-sale Securities [Line Items]</t>
  </si>
  <si>
    <t>Cost Basis</t>
  </si>
  <si>
    <t>Unrealized Gains</t>
  </si>
  <si>
    <t>Unrealized Losses</t>
  </si>
  <si>
    <t>Carrying Value</t>
  </si>
  <si>
    <t>Available for sale securities</t>
  </si>
  <si>
    <t>Carrying Value | Corporate debt securities</t>
  </si>
  <si>
    <t>Carrying Value | Equity securities available for sale</t>
  </si>
  <si>
    <t>Fair Value</t>
  </si>
  <si>
    <t>Fair Value | Corporate debt securities</t>
  </si>
  <si>
    <t>Fair Value | Equity securities available for sale</t>
  </si>
  <si>
    <t>Investments - Schedule of Investment Securities in a Continuous Unrealized Loss Position (Details) $ in Millions</t>
  </si>
  <si>
    <t>Less than 12 Months</t>
  </si>
  <si>
    <t>Investments - Narrative (Details) - USD ($)</t>
  </si>
  <si>
    <t>Mar. 30, 2016</t>
  </si>
  <si>
    <t>Gross proceeds on sale of securities</t>
  </si>
  <si>
    <t>Realized gains related to the sales of equity securities available for sale</t>
  </si>
  <si>
    <t>The Offering | Ceridian II</t>
  </si>
  <si>
    <t>Aggregate proceeds from offering of common stock</t>
  </si>
  <si>
    <t>Other-than-temporary impairment charges relating to securities available for sale</t>
  </si>
  <si>
    <t>Equity securities</t>
  </si>
  <si>
    <t>Decrease in net unrealized gain/loss on equity securities</t>
  </si>
  <si>
    <t>Investments - Schedule of Investments in Unconsolidated Affiliates (Details) - USD ($) $ in Millions</t>
  </si>
  <si>
    <t>Schedule of Equity Method Investments [Line Items]</t>
  </si>
  <si>
    <t>Total investment in Ceridian</t>
  </si>
  <si>
    <t>Ownership (as a percent)</t>
  </si>
  <si>
    <t>33.00%</t>
  </si>
  <si>
    <t>Ceridian</t>
  </si>
  <si>
    <t>Ceridian II</t>
  </si>
  <si>
    <t>Other</t>
  </si>
  <si>
    <t>Investments - Schedule of Summarized Financial Information for Ceridian (Details) - Ceridian - USD ($) $ in Millions</t>
  </si>
  <si>
    <t>Condensed Combined Balance Sheets</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Condensed Combined Statements of Earnings</t>
  </si>
  <si>
    <t>Loss before income taxes</t>
  </si>
  <si>
    <t>Inventory (Details) - USD ($) $ in Millions</t>
  </si>
  <si>
    <t>Raw materials</t>
  </si>
  <si>
    <t>Semi-finished and finished goods</t>
  </si>
  <si>
    <t>Packaging</t>
  </si>
  <si>
    <t>Obsolescence reserve</t>
  </si>
  <si>
    <t>Total bakery inventory</t>
  </si>
  <si>
    <t>Restaurant and other inventory</t>
  </si>
  <si>
    <t>Total inventory</t>
  </si>
  <si>
    <t>Notes Payable - Schedule of Notes Payable (Details) - USD ($) $ in Millions</t>
  </si>
  <si>
    <t>Debt Instrument [Line Items]</t>
  </si>
  <si>
    <t>Notes payable, total</t>
  </si>
  <si>
    <t>Less: Notes payable, current</t>
  </si>
  <si>
    <t>ABRH Term Loan | Notes payable</t>
  </si>
  <si>
    <t>Variable rate on long-term debt</t>
  </si>
  <si>
    <t>4.24%</t>
  </si>
  <si>
    <t>ABRH Term Loan | Notes payable | LIBOR</t>
  </si>
  <si>
    <t>3.00%</t>
  </si>
  <si>
    <t>ABRH Revolving Credit Facility | Revolving Credit Facility</t>
  </si>
  <si>
    <t>Unused portion</t>
  </si>
  <si>
    <t>Brasada Credit Agreement | Notes payable</t>
  </si>
  <si>
    <t>Corporate Revolver Note | Revolving Credit Facility</t>
  </si>
  <si>
    <t>Other | Notes payable</t>
  </si>
  <si>
    <t>Notes Payable - Narrative (Details) - USD ($)</t>
  </si>
  <si>
    <t>Jan. 29, 2016</t>
  </si>
  <si>
    <t>Jun. 30, 2014</t>
  </si>
  <si>
    <t>Borrowings incurred</t>
  </si>
  <si>
    <t>Cascades Credit Agreement | Notes payable</t>
  </si>
  <si>
    <t>ABRH Credit Facility | Revolver Note</t>
  </si>
  <si>
    <t>Amount available to be drawn</t>
  </si>
  <si>
    <t>Corporate Revolver Note | Revolver Note</t>
  </si>
  <si>
    <t>NV Brasada | Cascades Credit Agreement</t>
  </si>
  <si>
    <t>NV Brasada | Cascades Credit Agreement | Line of Credit Loan</t>
  </si>
  <si>
    <t>NV Brasada | Cascades Credit Agreement | Notes payable</t>
  </si>
  <si>
    <t>Variable rate interest</t>
  </si>
  <si>
    <t>3.48%</t>
  </si>
  <si>
    <t>ABRH | ABRH Credit Facility | Revolver Note</t>
  </si>
  <si>
    <t>Outstanding letters of credit</t>
  </si>
  <si>
    <t>ABRH | ABRH Credit Facility, Monthly Interest | Notes payable</t>
  </si>
  <si>
    <t>Interest rate incurred</t>
  </si>
  <si>
    <t>ABRH | ABRH Credit Facility, Quarterly Interest | Notes payable</t>
  </si>
  <si>
    <t>6.25%</t>
  </si>
  <si>
    <t>FNF, LLC | Corporate Revolver Note | Revolver Note</t>
  </si>
  <si>
    <t>Notes Payable - Gross Principal Maturities of Notes Payable (Details) $ in Millions</t>
  </si>
  <si>
    <t>Thereafter</t>
  </si>
  <si>
    <t>Total Long Term Debt</t>
  </si>
  <si>
    <t>Commitments and Contingencies - Narrative (Details)</t>
  </si>
  <si>
    <t>Jul. 13, 2016</t>
  </si>
  <si>
    <t>Sep. 06, 2017visa_account</t>
  </si>
  <si>
    <t>Jan. 13, 2017case</t>
  </si>
  <si>
    <t>Dec. 31, 2016USD ($)</t>
  </si>
  <si>
    <t>Apr. 08, 2016restaurant</t>
  </si>
  <si>
    <t>Loss Contingencies [Line Items]</t>
  </si>
  <si>
    <t>Accrual for legal proceedings</t>
  </si>
  <si>
    <t>Loss on Cyber Security Incident</t>
  </si>
  <si>
    <t>Amount reimbursed to date</t>
  </si>
  <si>
    <t>Number of VISA accounts affected by incident | visa_account</t>
  </si>
  <si>
    <t>Otis v. O’Charley’s, LLC | Pending Litigation</t>
  </si>
  <si>
    <t>Time performing non-tipped duties (more than)</t>
  </si>
  <si>
    <t>20.00%</t>
  </si>
  <si>
    <t>Circuit Courts of Appeals Cases | Pending Litigation</t>
  </si>
  <si>
    <t>Number of cases granted certiorari | case</t>
  </si>
  <si>
    <t>Franchised Locations</t>
  </si>
  <si>
    <t>Number of restaurants not affected | restaurant</t>
  </si>
  <si>
    <t>Commitments and Contingencies - Future Minimum Operating Lease Commitments (Details) $ in Millions</t>
  </si>
  <si>
    <t>2017 (remaining)</t>
  </si>
  <si>
    <t>Total future minimum operating lease payments</t>
  </si>
  <si>
    <t>Commitments and Contingencies - Purchase Obligations (Details) $ in Millions</t>
  </si>
  <si>
    <t>Total purchase commitments</t>
  </si>
  <si>
    <t>Segment Information - Summary of Financial Information Concerning Reportable Segments (Details) - USD ($) $ in Millions</t>
  </si>
  <si>
    <t>Segment Reporting Information [Line Items]</t>
  </si>
  <si>
    <t>Restaurant revenues</t>
  </si>
  <si>
    <t>Other operating revenues</t>
  </si>
  <si>
    <t>Interest and investment income, including realized gains and losses</t>
  </si>
  <si>
    <t>Loss from continuing operations, before income taxes and equity in earnings (losses) of unconsolidated affiliates</t>
  </si>
  <si>
    <t>Income tax expense (benefit)</t>
  </si>
  <si>
    <t>Equity in earnings (losses) of unconsolidated affiliates</t>
  </si>
  <si>
    <t>Assets</t>
  </si>
  <si>
    <t>Corporate and Other</t>
  </si>
  <si>
    <t>Operating Segments | Restaurant Group</t>
  </si>
  <si>
    <t>Operating Segments | Ceridian</t>
  </si>
  <si>
    <t>Operating Segments | Corporate and Other</t>
  </si>
  <si>
    <t>Ceridian Elimination</t>
  </si>
  <si>
    <t>Segment Information - Narrative (Details) - USD ($) $ in Millions</t>
  </si>
  <si>
    <t>Ownership interest, equity method investment (as a percent)</t>
  </si>
  <si>
    <t>ABRH</t>
  </si>
  <si>
    <t>Ownership interest, controlling interest</t>
  </si>
  <si>
    <t>55.00%</t>
  </si>
  <si>
    <t>Supplemental Cash Flow Information (Details) - USD ($) $ in Millions</t>
  </si>
  <si>
    <t>Cash paid (refunded) during the period:</t>
  </si>
  <si>
    <t>Interest</t>
  </si>
  <si>
    <t>Income taxes</t>
  </si>
  <si>
    <t>Liabilities and noncontrolling interests assumed in connection with acquisitions:</t>
  </si>
  <si>
    <t>Fair value of net assets acquired</t>
  </si>
  <si>
    <t>Liabilities and noncontrolling interests assumed</t>
  </si>
  <si>
    <t>Debt extinguished through the sale of OneDigital</t>
  </si>
  <si>
    <t>Discontinued Operations - Narrative (Details) - USD ($) $ in Millions</t>
  </si>
  <si>
    <t>Jun. 06, 2017</t>
  </si>
  <si>
    <t>Income Statement, Balance Sheet and Additional Disclosures by Disposal Groups, Including Discontinued Operations [Line Items]</t>
  </si>
  <si>
    <t>Other acquisitions/disposals of businesses, net of cash acquired</t>
  </si>
  <si>
    <t>Discontinued Operations - Reconciliation of Operations (Details) - USD ($) $ in Millions</t>
  </si>
  <si>
    <t>Earnings from discontinued operations attributable to the Company</t>
  </si>
  <si>
    <t>Operating income</t>
  </si>
  <si>
    <t>Total other expense</t>
  </si>
  <si>
    <t>Total other income</t>
  </si>
  <si>
    <t>Earnings from discontinued operations before income taxes</t>
  </si>
  <si>
    <t>Cash flow from discontinued operations data:</t>
  </si>
  <si>
    <t>Net cash provided by operations</t>
  </si>
  <si>
    <t>Net cash used in investing activities</t>
  </si>
  <si>
    <t>Discontinued Operations - Reconciliation of Financial Position (Details) - USD ($) $ in Millions</t>
  </si>
  <si>
    <t>Total current assets of discontinued operations</t>
  </si>
  <si>
    <t>Total noncurrent assets of discontinued operations</t>
  </si>
  <si>
    <t>Total current liabilities of discontinued operations</t>
  </si>
  <si>
    <t>Total noncurrent liabilities of discontinued operations</t>
  </si>
  <si>
    <t>Deferred tax assets</t>
  </si>
  <si>
    <t>Other long term investments and noncurrent assets</t>
  </si>
  <si>
    <t>Total assets of discontinued operations</t>
  </si>
  <si>
    <t>Long term notes payable</t>
  </si>
  <si>
    <t>Accounts payable and other accrued liabilities, noncurrent</t>
  </si>
  <si>
    <t>Total liabilities of discontinued operation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0_);_(&quot;$ &quot;(#,##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704720</v>
      </c>
    </row>
    <row r="11" spans="1:3">
      <c r="A11" s="4" t="s">
        <v>17</v>
      </c>
      <c r="B11" s="4" t="s">
        <v>18</v>
      </c>
    </row>
    <row r="12" spans="1:3">
      <c r="A12" s="4" t="s">
        <v>19</v>
      </c>
      <c r="B12" s="4" t="s">
        <v>20</v>
      </c>
    </row>
    <row r="13" spans="1:3">
      <c r="A13" s="4" t="s">
        <v>21</v>
      </c>
      <c r="C13" s="5" t="n">
        <v>70571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77</v>
      </c>
    </row>
    <row r="4" spans="1:2">
      <c r="A4" s="4" t="s">
        <v>2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v>
      </c>
      <c r="B1" s="2" t="s">
        <v>2</v>
      </c>
      <c r="C1" s="2" t="s">
        <v>23</v>
      </c>
    </row>
    <row r="2" spans="1:3">
      <c r="A2" s="3" t="s">
        <v>24</v>
      </c>
    </row>
    <row r="3" spans="1:3">
      <c r="A3" s="4" t="s">
        <v>25</v>
      </c>
      <c r="B3" s="7" t="n">
        <v>335.5</v>
      </c>
      <c r="C3" s="7" t="n">
        <v>141.7</v>
      </c>
    </row>
    <row r="4" spans="1:3">
      <c r="A4" s="4" t="s">
        <v>26</v>
      </c>
      <c r="B4" s="8" t="n">
        <v>15.2</v>
      </c>
      <c r="C4" s="8" t="n">
        <v>24.7</v>
      </c>
    </row>
    <row r="5" spans="1:3">
      <c r="A5" s="4" t="s">
        <v>27</v>
      </c>
      <c r="B5" s="8" t="n">
        <v>37.7</v>
      </c>
      <c r="C5" s="8" t="n">
        <v>23.9</v>
      </c>
    </row>
    <row r="6" spans="1:3">
      <c r="A6" s="4" t="s">
        <v>28</v>
      </c>
      <c r="B6" s="8" t="n">
        <v>16.9</v>
      </c>
      <c r="C6" s="8" t="n">
        <v>51.8</v>
      </c>
    </row>
    <row r="7" spans="1:3">
      <c r="A7" s="4" t="s">
        <v>29</v>
      </c>
      <c r="B7" s="8" t="n">
        <v>18.9</v>
      </c>
      <c r="C7" s="8" t="n">
        <v>9.300000000000001</v>
      </c>
    </row>
    <row r="8" spans="1:3">
      <c r="A8" s="4" t="s">
        <v>30</v>
      </c>
      <c r="B8" s="5" t="n">
        <v>0</v>
      </c>
      <c r="C8" s="8" t="n">
        <v>21.8</v>
      </c>
    </row>
    <row r="9" spans="1:3">
      <c r="A9" s="4" t="s">
        <v>31</v>
      </c>
      <c r="B9" s="8" t="n">
        <v>424.2</v>
      </c>
      <c r="C9" s="8" t="n">
        <v>273.2</v>
      </c>
    </row>
    <row r="10" spans="1:3">
      <c r="A10" s="4" t="s">
        <v>32</v>
      </c>
      <c r="B10" s="5" t="n">
        <v>410</v>
      </c>
      <c r="C10" s="8" t="n">
        <v>407.3</v>
      </c>
    </row>
    <row r="11" spans="1:3">
      <c r="A11" s="4" t="s">
        <v>33</v>
      </c>
      <c r="B11" s="8" t="n">
        <v>232.1</v>
      </c>
      <c r="C11" s="8" t="n">
        <v>236.1</v>
      </c>
    </row>
    <row r="12" spans="1:3">
      <c r="A12" s="4" t="s">
        <v>34</v>
      </c>
      <c r="B12" s="8" t="n">
        <v>92.2</v>
      </c>
      <c r="C12" s="8" t="n">
        <v>99.5</v>
      </c>
    </row>
    <row r="13" spans="1:3">
      <c r="A13" s="4" t="s">
        <v>35</v>
      </c>
      <c r="B13" s="8" t="n">
        <v>101.5</v>
      </c>
      <c r="C13" s="8" t="n">
        <v>101.4</v>
      </c>
    </row>
    <row r="14" spans="1:3">
      <c r="A14" s="4" t="s">
        <v>36</v>
      </c>
      <c r="B14" s="8" t="n">
        <v>22.5</v>
      </c>
      <c r="C14" s="5" t="n">
        <v>25</v>
      </c>
    </row>
    <row r="15" spans="1:3">
      <c r="A15" s="4" t="s">
        <v>37</v>
      </c>
      <c r="B15" s="8" t="n">
        <v>30.1</v>
      </c>
      <c r="C15" s="8" t="n">
        <v>30.7</v>
      </c>
    </row>
    <row r="16" spans="1:3">
      <c r="A16" s="4" t="s">
        <v>38</v>
      </c>
      <c r="B16" s="8" t="n">
        <v>48.4</v>
      </c>
      <c r="C16" s="8" t="n">
        <v>49.7</v>
      </c>
    </row>
    <row r="17" spans="1:3">
      <c r="A17" s="4" t="s">
        <v>39</v>
      </c>
      <c r="B17" s="5" t="n">
        <v>0</v>
      </c>
      <c r="C17" s="8" t="n">
        <v>241.9</v>
      </c>
    </row>
    <row r="18" spans="1:3">
      <c r="A18" s="4" t="s">
        <v>40</v>
      </c>
      <c r="B18" s="5" t="n">
        <v>1361</v>
      </c>
      <c r="C18" s="8" t="n">
        <v>1464.8</v>
      </c>
    </row>
    <row r="19" spans="1:3">
      <c r="A19" s="3" t="s">
        <v>41</v>
      </c>
    </row>
    <row r="20" spans="1:3">
      <c r="A20" s="4" t="s">
        <v>42</v>
      </c>
      <c r="B20" s="5" t="n">
        <v>94</v>
      </c>
      <c r="C20" s="8" t="n">
        <v>91.5</v>
      </c>
    </row>
    <row r="21" spans="1:3">
      <c r="A21" s="4" t="s">
        <v>43</v>
      </c>
      <c r="B21" s="8" t="n">
        <v>0.7</v>
      </c>
      <c r="C21" s="5" t="n">
        <v>0</v>
      </c>
    </row>
    <row r="22" spans="1:3">
      <c r="A22" s="4" t="s">
        <v>44</v>
      </c>
      <c r="B22" s="8" t="n">
        <v>10.5</v>
      </c>
      <c r="C22" s="8" t="n">
        <v>24.7</v>
      </c>
    </row>
    <row r="23" spans="1:3">
      <c r="A23" s="4" t="s">
        <v>45</v>
      </c>
      <c r="B23" s="5" t="n">
        <v>9</v>
      </c>
      <c r="C23" s="8" t="n">
        <v>11.4</v>
      </c>
    </row>
    <row r="24" spans="1:3">
      <c r="A24" s="4" t="s">
        <v>46</v>
      </c>
      <c r="B24" s="5" t="n">
        <v>0</v>
      </c>
      <c r="C24" s="8" t="n">
        <v>31.9</v>
      </c>
    </row>
    <row r="25" spans="1:3">
      <c r="A25" s="4" t="s">
        <v>47</v>
      </c>
      <c r="B25" s="8" t="n">
        <v>114.2</v>
      </c>
      <c r="C25" s="8" t="n">
        <v>159.5</v>
      </c>
    </row>
    <row r="26" spans="1:3">
      <c r="A26" s="4" t="s">
        <v>48</v>
      </c>
      <c r="B26" s="8" t="n">
        <v>119.5</v>
      </c>
      <c r="C26" s="8" t="n">
        <v>93.3</v>
      </c>
    </row>
    <row r="27" spans="1:3">
      <c r="A27" s="4" t="s">
        <v>49</v>
      </c>
      <c r="B27" s="8" t="n">
        <v>53.6</v>
      </c>
      <c r="C27" s="8" t="n">
        <v>48.2</v>
      </c>
    </row>
    <row r="28" spans="1:3">
      <c r="A28" s="4" t="s">
        <v>50</v>
      </c>
      <c r="B28" s="5" t="n">
        <v>0</v>
      </c>
      <c r="C28" s="8" t="n">
        <v>150.1</v>
      </c>
    </row>
    <row r="29" spans="1:3">
      <c r="A29" s="4" t="s">
        <v>51</v>
      </c>
      <c r="B29" s="8" t="n">
        <v>287.3</v>
      </c>
      <c r="C29" s="8" t="n">
        <v>451.1</v>
      </c>
    </row>
    <row r="30" spans="1:3">
      <c r="A30" s="4" t="s">
        <v>52</v>
      </c>
      <c r="B30" s="4" t="s">
        <v>53</v>
      </c>
      <c r="C30" s="4" t="s">
        <v>53</v>
      </c>
    </row>
    <row r="31" spans="1:3">
      <c r="A31" s="3" t="s">
        <v>54</v>
      </c>
    </row>
    <row r="32" spans="1:3">
      <c r="A32" s="4" t="s">
        <v>55</v>
      </c>
      <c r="B32" s="8" t="n">
        <v>1039.5</v>
      </c>
      <c r="C32" s="8" t="n">
        <v>965.5</v>
      </c>
    </row>
    <row r="33" spans="1:3">
      <c r="A33" s="4" t="s">
        <v>56</v>
      </c>
      <c r="B33" s="8" t="n">
        <v>-65.40000000000001</v>
      </c>
      <c r="C33" s="8" t="n">
        <v>-68.09999999999999</v>
      </c>
    </row>
    <row r="34" spans="1:3">
      <c r="A34" s="4" t="s">
        <v>57</v>
      </c>
      <c r="B34" s="8" t="n">
        <v>974.1</v>
      </c>
      <c r="C34" s="8" t="n">
        <v>897.4</v>
      </c>
    </row>
    <row r="35" spans="1:3">
      <c r="A35" s="4" t="s">
        <v>58</v>
      </c>
      <c r="B35" s="8" t="n">
        <v>99.59999999999999</v>
      </c>
      <c r="C35" s="8" t="n">
        <v>116.3</v>
      </c>
    </row>
    <row r="36" spans="1:3">
      <c r="A36" s="4" t="s">
        <v>59</v>
      </c>
      <c r="B36" s="8" t="n">
        <v>1073.7</v>
      </c>
      <c r="C36" s="8" t="n">
        <v>1013.7</v>
      </c>
    </row>
    <row r="37" spans="1:3">
      <c r="A37" s="4" t="s">
        <v>60</v>
      </c>
      <c r="B37" s="9" t="n">
        <v>1361</v>
      </c>
      <c r="C37" s="7" t="n">
        <v>14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43</v>
      </c>
      <c r="B1" s="2" t="s">
        <v>244</v>
      </c>
    </row>
    <row r="2" spans="1:2">
      <c r="B2" s="2" t="s">
        <v>245</v>
      </c>
    </row>
    <row r="3" spans="1:2">
      <c r="A3" s="3" t="s">
        <v>246</v>
      </c>
    </row>
    <row r="4" spans="1:2">
      <c r="A4" s="4" t="s">
        <v>247</v>
      </c>
      <c r="B4" s="10" t="n">
        <v>0.0001</v>
      </c>
    </row>
    <row r="5" spans="1:2">
      <c r="A5" s="4" t="s">
        <v>248</v>
      </c>
    </row>
    <row r="6" spans="1:2">
      <c r="A6" s="3" t="s">
        <v>246</v>
      </c>
    </row>
    <row r="7" spans="1:2">
      <c r="A7" s="4" t="s">
        <v>247</v>
      </c>
      <c r="B7" s="10" t="n">
        <v>0.0001</v>
      </c>
    </row>
    <row r="8" spans="1:2">
      <c r="A8" s="4" t="s">
        <v>249</v>
      </c>
      <c r="B8"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50</v>
      </c>
      <c r="B1" s="2" t="s">
        <v>1</v>
      </c>
    </row>
    <row r="2" spans="1:2">
      <c r="B2" s="2" t="s">
        <v>251</v>
      </c>
    </row>
    <row r="3" spans="1:2">
      <c r="A3" s="4" t="s">
        <v>252</v>
      </c>
    </row>
    <row r="4" spans="1:2">
      <c r="A4" s="3" t="s">
        <v>253</v>
      </c>
    </row>
    <row r="5" spans="1:2">
      <c r="A5" s="4" t="s">
        <v>254</v>
      </c>
      <c r="B5" s="9" t="n">
        <v>100000000</v>
      </c>
    </row>
    <row r="6" spans="1:2">
      <c r="A6" s="4" t="s">
        <v>255</v>
      </c>
    </row>
    <row r="7" spans="1:2">
      <c r="A7" s="3" t="s">
        <v>253</v>
      </c>
    </row>
    <row r="8" spans="1:2">
      <c r="A8" s="4" t="s">
        <v>256</v>
      </c>
      <c r="B8"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1"/>
    <col customWidth="1" max="5" min="5" width="21"/>
    <col customWidth="1" max="6" min="6" width="37"/>
    <col customWidth="1" max="7" min="7" width="28"/>
    <col customWidth="1" max="8" min="8" width="21"/>
  </cols>
  <sheetData>
    <row r="1" spans="1:8">
      <c r="A1" s="1" t="s">
        <v>258</v>
      </c>
      <c r="B1" s="2" t="s">
        <v>259</v>
      </c>
      <c r="C1" s="2" t="s">
        <v>260</v>
      </c>
      <c r="D1" s="2" t="s">
        <v>261</v>
      </c>
      <c r="E1" s="2" t="s">
        <v>262</v>
      </c>
      <c r="F1" s="2" t="s">
        <v>263</v>
      </c>
      <c r="G1" s="2" t="s">
        <v>264</v>
      </c>
      <c r="H1" s="2" t="s">
        <v>265</v>
      </c>
    </row>
    <row r="2" spans="1:8">
      <c r="A2" s="3" t="s">
        <v>266</v>
      </c>
    </row>
    <row r="3" spans="1:8">
      <c r="A3" s="4" t="s">
        <v>267</v>
      </c>
      <c r="G3" s="9" t="n">
        <v>326000000</v>
      </c>
      <c r="H3" s="9" t="n">
        <v>0</v>
      </c>
    </row>
    <row r="4" spans="1:8">
      <c r="A4" s="4" t="s">
        <v>268</v>
      </c>
    </row>
    <row r="5" spans="1:8">
      <c r="A5" s="3" t="s">
        <v>266</v>
      </c>
    </row>
    <row r="6" spans="1:8">
      <c r="A6" s="4" t="s">
        <v>269</v>
      </c>
      <c r="E6" s="9" t="n">
        <v>560000000</v>
      </c>
    </row>
    <row r="7" spans="1:8">
      <c r="A7" s="4" t="s">
        <v>270</v>
      </c>
      <c r="E7" s="5" t="n">
        <v>331400000</v>
      </c>
    </row>
    <row r="8" spans="1:8">
      <c r="A8" s="4" t="s">
        <v>267</v>
      </c>
      <c r="E8" s="5" t="n">
        <v>326000000</v>
      </c>
    </row>
    <row r="9" spans="1:8">
      <c r="A9" s="4" t="s">
        <v>271</v>
      </c>
      <c r="E9" s="9" t="n">
        <v>5400000</v>
      </c>
    </row>
    <row r="10" spans="1:8">
      <c r="A10" s="4" t="s">
        <v>272</v>
      </c>
      <c r="G10" s="5" t="n">
        <v>276000000</v>
      </c>
    </row>
    <row r="11" spans="1:8">
      <c r="A11" s="4" t="s">
        <v>273</v>
      </c>
      <c r="G11" s="9" t="n">
        <v>126300000</v>
      </c>
    </row>
    <row r="12" spans="1:8">
      <c r="A12" s="4" t="s">
        <v>274</v>
      </c>
      <c r="E12" s="4" t="s">
        <v>275</v>
      </c>
    </row>
    <row r="13" spans="1:8">
      <c r="A13" s="4" t="s">
        <v>276</v>
      </c>
    </row>
    <row r="14" spans="1:8">
      <c r="A14" s="3" t="s">
        <v>266</v>
      </c>
    </row>
    <row r="15" spans="1:8">
      <c r="A15" s="4" t="s">
        <v>277</v>
      </c>
      <c r="F15" s="4" t="s">
        <v>278</v>
      </c>
    </row>
    <row r="16" spans="1:8">
      <c r="A16" s="4" t="s">
        <v>279</v>
      </c>
      <c r="F16" s="9" t="n">
        <v>199000000</v>
      </c>
    </row>
    <row r="17" spans="1:8">
      <c r="A17" s="4" t="s">
        <v>280</v>
      </c>
      <c r="F17" s="5" t="n">
        <v>179000000</v>
      </c>
    </row>
    <row r="18" spans="1:8">
      <c r="A18" s="4" t="s">
        <v>281</v>
      </c>
      <c r="F18" s="9" t="n">
        <v>20000000</v>
      </c>
    </row>
    <row r="19" spans="1:8">
      <c r="A19" s="4" t="s">
        <v>282</v>
      </c>
      <c r="F19" s="9" t="n">
        <v>11</v>
      </c>
    </row>
    <row r="20" spans="1:8">
      <c r="A20" s="4" t="s">
        <v>283</v>
      </c>
    </row>
    <row r="21" spans="1:8">
      <c r="A21" s="3" t="s">
        <v>266</v>
      </c>
    </row>
    <row r="22" spans="1:8">
      <c r="A22" s="4" t="s">
        <v>284</v>
      </c>
      <c r="F22" s="5" t="n">
        <v>16272727</v>
      </c>
    </row>
    <row r="23" spans="1:8">
      <c r="A23" s="4" t="s">
        <v>285</v>
      </c>
    </row>
    <row r="24" spans="1:8">
      <c r="A24" s="3" t="s">
        <v>266</v>
      </c>
    </row>
    <row r="25" spans="1:8">
      <c r="A25" s="4" t="s">
        <v>284</v>
      </c>
      <c r="F25" s="5" t="n">
        <v>16272727</v>
      </c>
    </row>
    <row r="26" spans="1:8">
      <c r="A26" s="4" t="s">
        <v>286</v>
      </c>
    </row>
    <row r="27" spans="1:8">
      <c r="A27" s="3" t="s">
        <v>266</v>
      </c>
    </row>
    <row r="28" spans="1:8">
      <c r="A28" s="4" t="s">
        <v>287</v>
      </c>
      <c r="G28" s="5" t="n">
        <v>2</v>
      </c>
    </row>
    <row r="29" spans="1:8">
      <c r="A29" s="4" t="s">
        <v>288</v>
      </c>
    </row>
    <row r="30" spans="1:8">
      <c r="A30" s="3" t="s">
        <v>266</v>
      </c>
    </row>
    <row r="31" spans="1:8">
      <c r="A31" s="4" t="s">
        <v>289</v>
      </c>
      <c r="F31" s="9" t="n">
        <v>60000000</v>
      </c>
    </row>
    <row r="32" spans="1:8">
      <c r="A32" s="4" t="s">
        <v>290</v>
      </c>
    </row>
    <row r="33" spans="1:8">
      <c r="A33" s="3" t="s">
        <v>266</v>
      </c>
    </row>
    <row r="34" spans="1:8">
      <c r="A34" s="4" t="s">
        <v>291</v>
      </c>
      <c r="F34" s="9" t="n">
        <v>40000000</v>
      </c>
    </row>
    <row r="35" spans="1:8">
      <c r="A35" s="4" t="s">
        <v>292</v>
      </c>
    </row>
    <row r="36" spans="1:8">
      <c r="A36" s="3" t="s">
        <v>266</v>
      </c>
    </row>
    <row r="37" spans="1:8">
      <c r="A37" s="4" t="s">
        <v>293</v>
      </c>
      <c r="D37" s="9" t="n">
        <v>204400000</v>
      </c>
    </row>
    <row r="38" spans="1:8">
      <c r="A38" s="4" t="s">
        <v>294</v>
      </c>
    </row>
    <row r="39" spans="1:8">
      <c r="A39" s="3" t="s">
        <v>266</v>
      </c>
    </row>
    <row r="40" spans="1:8">
      <c r="A40" s="4" t="s">
        <v>295</v>
      </c>
      <c r="B40" s="9" t="n">
        <v>100000000</v>
      </c>
    </row>
    <row r="41" spans="1:8">
      <c r="A41" s="4" t="s">
        <v>296</v>
      </c>
      <c r="B41" s="4" t="s">
        <v>297</v>
      </c>
    </row>
    <row r="42" spans="1:8">
      <c r="A42" s="4" t="s">
        <v>298</v>
      </c>
      <c r="B42" s="4" t="s">
        <v>297</v>
      </c>
    </row>
    <row r="43" spans="1:8">
      <c r="A43" s="4" t="s">
        <v>299</v>
      </c>
    </row>
    <row r="44" spans="1:8">
      <c r="A44" s="3" t="s">
        <v>266</v>
      </c>
    </row>
    <row r="45" spans="1:8">
      <c r="A45" s="4" t="s">
        <v>300</v>
      </c>
      <c r="B45" s="4" t="s">
        <v>301</v>
      </c>
    </row>
    <row r="46" spans="1:8">
      <c r="A46" s="4" t="s">
        <v>302</v>
      </c>
    </row>
    <row r="47" spans="1:8">
      <c r="A47" s="3" t="s">
        <v>266</v>
      </c>
    </row>
    <row r="48" spans="1:8">
      <c r="A48" s="4" t="s">
        <v>303</v>
      </c>
      <c r="C48" s="9" t="n">
        <v>100000000</v>
      </c>
    </row>
    <row r="49" spans="1:8">
      <c r="A49" s="4" t="s">
        <v>304</v>
      </c>
      <c r="C49" s="5" t="n">
        <v>57061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9" t="n">
        <v>270</v>
      </c>
      <c r="C4" s="9" t="n">
        <v>273</v>
      </c>
      <c r="D4" s="7" t="n">
        <v>830.4</v>
      </c>
      <c r="E4" s="7" t="n">
        <v>858.4</v>
      </c>
    </row>
    <row r="5" spans="1:5">
      <c r="A5" s="4" t="s">
        <v>66</v>
      </c>
      <c r="B5" s="8" t="n">
        <v>11.3</v>
      </c>
      <c r="C5" s="8" t="n">
        <v>8.9</v>
      </c>
      <c r="D5" s="8" t="n">
        <v>21.7</v>
      </c>
      <c r="E5" s="5" t="n">
        <v>17</v>
      </c>
    </row>
    <row r="6" spans="1:5">
      <c r="A6" s="4" t="s">
        <v>67</v>
      </c>
      <c r="B6" s="8" t="n">
        <v>281.3</v>
      </c>
      <c r="C6" s="8" t="n">
        <v>281.9</v>
      </c>
      <c r="D6" s="8" t="n">
        <v>852.1</v>
      </c>
      <c r="E6" s="8" t="n">
        <v>875.4</v>
      </c>
    </row>
    <row r="7" spans="1:5">
      <c r="A7" s="3" t="s">
        <v>68</v>
      </c>
    </row>
    <row r="8" spans="1:5">
      <c r="A8" s="4" t="s">
        <v>69</v>
      </c>
      <c r="B8" s="8" t="n">
        <v>242.9</v>
      </c>
      <c r="C8" s="8" t="n">
        <v>236.2</v>
      </c>
      <c r="D8" s="8" t="n">
        <v>727.7</v>
      </c>
      <c r="E8" s="8" t="n">
        <v>726.5</v>
      </c>
    </row>
    <row r="9" spans="1:5">
      <c r="A9" s="4" t="s">
        <v>70</v>
      </c>
      <c r="B9" s="8" t="n">
        <v>18.7</v>
      </c>
      <c r="C9" s="5" t="n">
        <v>18</v>
      </c>
      <c r="D9" s="8" t="n">
        <v>79.2</v>
      </c>
      <c r="E9" s="8" t="n">
        <v>51.8</v>
      </c>
    </row>
    <row r="10" spans="1:5">
      <c r="A10" s="4" t="s">
        <v>71</v>
      </c>
      <c r="B10" s="8" t="n">
        <v>11.9</v>
      </c>
      <c r="C10" s="5" t="n">
        <v>11</v>
      </c>
      <c r="D10" s="8" t="n">
        <v>34.9</v>
      </c>
      <c r="E10" s="8" t="n">
        <v>32.2</v>
      </c>
    </row>
    <row r="11" spans="1:5">
      <c r="A11" s="4" t="s">
        <v>72</v>
      </c>
      <c r="B11" s="8" t="n">
        <v>28.6</v>
      </c>
      <c r="C11" s="8" t="n">
        <v>20.4</v>
      </c>
      <c r="D11" s="8" t="n">
        <v>72.8</v>
      </c>
      <c r="E11" s="8" t="n">
        <v>63.7</v>
      </c>
    </row>
    <row r="12" spans="1:5">
      <c r="A12" s="4" t="s">
        <v>73</v>
      </c>
      <c r="B12" s="8" t="n">
        <v>302.1</v>
      </c>
      <c r="C12" s="8" t="n">
        <v>285.6</v>
      </c>
      <c r="D12" s="8" t="n">
        <v>914.6</v>
      </c>
      <c r="E12" s="8" t="n">
        <v>874.2</v>
      </c>
    </row>
    <row r="13" spans="1:5">
      <c r="A13" s="4" t="s">
        <v>74</v>
      </c>
      <c r="B13" s="8" t="n">
        <v>-20.8</v>
      </c>
      <c r="C13" s="8" t="n">
        <v>-3.7</v>
      </c>
      <c r="D13" s="8" t="n">
        <v>-62.5</v>
      </c>
      <c r="E13" s="8" t="n">
        <v>1.2</v>
      </c>
    </row>
    <row r="14" spans="1:5">
      <c r="A14" s="3" t="s">
        <v>75</v>
      </c>
    </row>
    <row r="15" spans="1:5">
      <c r="A15" s="4" t="s">
        <v>76</v>
      </c>
      <c r="B15" s="8" t="n">
        <v>1.6</v>
      </c>
      <c r="C15" s="8" t="n">
        <v>0.7</v>
      </c>
      <c r="D15" s="8" t="n">
        <v>3.9</v>
      </c>
      <c r="E15" s="8" t="n">
        <v>2.3</v>
      </c>
    </row>
    <row r="16" spans="1:5">
      <c r="A16" s="4" t="s">
        <v>77</v>
      </c>
      <c r="B16" s="8" t="n">
        <v>-1.8</v>
      </c>
      <c r="C16" s="8" t="n">
        <v>-1.3</v>
      </c>
      <c r="D16" s="8" t="n">
        <v>-5.2</v>
      </c>
      <c r="E16" s="8" t="n">
        <v>-3.9</v>
      </c>
    </row>
    <row r="17" spans="1:5">
      <c r="A17" s="4" t="s">
        <v>78</v>
      </c>
      <c r="B17" s="8" t="n">
        <v>-0.2</v>
      </c>
      <c r="C17" s="5" t="n">
        <v>0</v>
      </c>
      <c r="D17" s="8" t="n">
        <v>4.9</v>
      </c>
      <c r="E17" s="8" t="n">
        <v>12.5</v>
      </c>
    </row>
    <row r="18" spans="1:5">
      <c r="A18" s="4" t="s">
        <v>79</v>
      </c>
      <c r="B18" s="8" t="n">
        <v>-0.4</v>
      </c>
      <c r="C18" s="8" t="n">
        <v>-0.6</v>
      </c>
      <c r="D18" s="8" t="n">
        <v>3.6</v>
      </c>
      <c r="E18" s="8" t="n">
        <v>10.9</v>
      </c>
    </row>
    <row r="19" spans="1:5">
      <c r="A19" s="4" t="s">
        <v>80</v>
      </c>
      <c r="B19" s="8" t="n">
        <v>-21.2</v>
      </c>
      <c r="C19" s="8" t="n">
        <v>-4.3</v>
      </c>
      <c r="D19" s="8" t="n">
        <v>-58.9</v>
      </c>
      <c r="E19" s="8" t="n">
        <v>12.1</v>
      </c>
    </row>
    <row r="20" spans="1:5">
      <c r="A20" s="4" t="s">
        <v>81</v>
      </c>
      <c r="B20" s="8" t="n">
        <v>-2.6</v>
      </c>
      <c r="C20" s="8" t="n">
        <v>10.5</v>
      </c>
      <c r="D20" s="8" t="n">
        <v>-27.8</v>
      </c>
      <c r="E20" s="5" t="n">
        <v>3</v>
      </c>
    </row>
    <row r="21" spans="1:5">
      <c r="A21" s="4" t="s">
        <v>82</v>
      </c>
      <c r="B21" s="8" t="n">
        <v>-18.6</v>
      </c>
      <c r="C21" s="8" t="n">
        <v>-14.8</v>
      </c>
      <c r="D21" s="8" t="n">
        <v>-31.1</v>
      </c>
      <c r="E21" s="8" t="n">
        <v>9.1</v>
      </c>
    </row>
    <row r="22" spans="1:5">
      <c r="A22" s="4" t="s">
        <v>83</v>
      </c>
      <c r="B22" s="8" t="n">
        <v>-4.6</v>
      </c>
      <c r="C22" s="8" t="n">
        <v>-12.9</v>
      </c>
      <c r="D22" s="8" t="n">
        <v>-13.9</v>
      </c>
      <c r="E22" s="8" t="n">
        <v>-17.9</v>
      </c>
    </row>
    <row r="23" spans="1:5">
      <c r="A23" s="4" t="s">
        <v>84</v>
      </c>
      <c r="B23" s="8" t="n">
        <v>-23.2</v>
      </c>
      <c r="C23" s="8" t="n">
        <v>-27.7</v>
      </c>
      <c r="D23" s="5" t="n">
        <v>-45</v>
      </c>
      <c r="E23" s="8" t="n">
        <v>-8.800000000000001</v>
      </c>
    </row>
    <row r="24" spans="1:5">
      <c r="A24" s="4" t="s">
        <v>85</v>
      </c>
      <c r="B24" s="5" t="n">
        <v>0</v>
      </c>
      <c r="C24" s="5" t="n">
        <v>0</v>
      </c>
      <c r="D24" s="8" t="n">
        <v>147.7</v>
      </c>
      <c r="E24" s="5" t="n">
        <v>2</v>
      </c>
    </row>
    <row r="25" spans="1:5">
      <c r="A25" s="4" t="s">
        <v>86</v>
      </c>
      <c r="B25" s="8" t="n">
        <v>-23.2</v>
      </c>
      <c r="C25" s="8" t="n">
        <v>-27.7</v>
      </c>
      <c r="D25" s="8" t="n">
        <v>102.7</v>
      </c>
      <c r="E25" s="8" t="n">
        <v>-6.8</v>
      </c>
    </row>
    <row r="26" spans="1:5">
      <c r="A26" s="4" t="s">
        <v>87</v>
      </c>
      <c r="B26" s="8" t="n">
        <v>-8.1</v>
      </c>
      <c r="C26" s="8" t="n">
        <v>-1.3</v>
      </c>
      <c r="D26" s="8" t="n">
        <v>-10.8</v>
      </c>
      <c r="E26" s="5" t="n">
        <v>1</v>
      </c>
    </row>
    <row r="27" spans="1:5">
      <c r="A27" s="4" t="s">
        <v>88</v>
      </c>
      <c r="B27" s="7" t="n">
        <v>-15.1</v>
      </c>
      <c r="C27" s="7" t="n">
        <v>-26.4</v>
      </c>
      <c r="D27" s="7" t="n">
        <v>113.5</v>
      </c>
      <c r="E27" s="7" t="n">
        <v>-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05</v>
      </c>
      <c r="B1" s="2" t="s">
        <v>306</v>
      </c>
      <c r="C1" s="2" t="s">
        <v>307</v>
      </c>
      <c r="D1" s="2" t="s">
        <v>2</v>
      </c>
      <c r="E1" s="2" t="s">
        <v>63</v>
      </c>
    </row>
    <row r="2" spans="1:5">
      <c r="A2" s="3" t="s">
        <v>253</v>
      </c>
    </row>
    <row r="3" spans="1:5">
      <c r="A3" s="4" t="s">
        <v>308</v>
      </c>
      <c r="D3" s="7" t="n">
        <v>21.1</v>
      </c>
      <c r="E3" s="7" t="n">
        <v>54.7</v>
      </c>
    </row>
    <row r="4" spans="1:5">
      <c r="A4" s="4" t="s">
        <v>309</v>
      </c>
    </row>
    <row r="5" spans="1:5">
      <c r="A5" s="3" t="s">
        <v>253</v>
      </c>
    </row>
    <row r="6" spans="1:5">
      <c r="A6" s="4" t="s">
        <v>310</v>
      </c>
      <c r="C6" s="4" t="s">
        <v>311</v>
      </c>
      <c r="D6" s="4" t="s">
        <v>311</v>
      </c>
    </row>
    <row r="7" spans="1:5">
      <c r="A7" s="4" t="s">
        <v>312</v>
      </c>
    </row>
    <row r="8" spans="1:5">
      <c r="A8" s="3" t="s">
        <v>253</v>
      </c>
    </row>
    <row r="9" spans="1:5">
      <c r="A9" s="4" t="s">
        <v>313</v>
      </c>
      <c r="B9" s="7" t="n">
        <v>204.4</v>
      </c>
    </row>
    <row r="10" spans="1:5">
      <c r="A10" s="4" t="s">
        <v>314</v>
      </c>
    </row>
    <row r="11" spans="1:5">
      <c r="A11" s="3" t="s">
        <v>253</v>
      </c>
    </row>
    <row r="12" spans="1:5">
      <c r="A12" s="4" t="s">
        <v>308</v>
      </c>
      <c r="B12" s="7" t="n">
        <v>202.8</v>
      </c>
    </row>
    <row r="13" spans="1:5">
      <c r="A13" s="4" t="s">
        <v>315</v>
      </c>
      <c r="B13" s="4" t="s">
        <v>278</v>
      </c>
    </row>
    <row r="14" spans="1:5">
      <c r="A14" s="4" t="s">
        <v>316</v>
      </c>
    </row>
    <row r="15" spans="1:5">
      <c r="A15" s="3" t="s">
        <v>253</v>
      </c>
    </row>
    <row r="16" spans="1:5">
      <c r="A16" s="4" t="s">
        <v>308</v>
      </c>
      <c r="C16" s="7" t="n">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06</v>
      </c>
      <c r="C1" s="2" t="s">
        <v>307</v>
      </c>
      <c r="D1" s="2" t="s">
        <v>2</v>
      </c>
      <c r="E1" s="2" t="s">
        <v>63</v>
      </c>
    </row>
    <row r="2" spans="1:5">
      <c r="A2" s="3" t="s">
        <v>253</v>
      </c>
    </row>
    <row r="3" spans="1:5">
      <c r="A3" s="4" t="s">
        <v>318</v>
      </c>
      <c r="D3" s="7" t="n">
        <v>21.1</v>
      </c>
      <c r="E3" s="7" t="n">
        <v>54.7</v>
      </c>
    </row>
    <row r="4" spans="1:5">
      <c r="A4" s="4" t="s">
        <v>316</v>
      </c>
    </row>
    <row r="5" spans="1:5">
      <c r="A5" s="3" t="s">
        <v>253</v>
      </c>
    </row>
    <row r="6" spans="1:5">
      <c r="A6" s="4" t="s">
        <v>319</v>
      </c>
      <c r="C6" s="9" t="n">
        <v>12</v>
      </c>
    </row>
    <row r="7" spans="1:5">
      <c r="A7" s="4" t="s">
        <v>320</v>
      </c>
      <c r="C7" s="8" t="n">
        <v>15.5</v>
      </c>
    </row>
    <row r="8" spans="1:5">
      <c r="A8" s="4" t="s">
        <v>318</v>
      </c>
      <c r="C8" s="7" t="n">
        <v>27.5</v>
      </c>
    </row>
    <row r="9" spans="1:5">
      <c r="A9" s="4" t="s">
        <v>321</v>
      </c>
    </row>
    <row r="10" spans="1:5">
      <c r="A10" s="3" t="s">
        <v>253</v>
      </c>
    </row>
    <row r="11" spans="1:5">
      <c r="A11" s="4" t="s">
        <v>319</v>
      </c>
      <c r="B11" s="7" t="n">
        <v>204.4</v>
      </c>
    </row>
    <row r="12" spans="1:5">
      <c r="A12" s="4" t="s">
        <v>322</v>
      </c>
      <c r="B12" s="8" t="n">
        <v>1.6</v>
      </c>
    </row>
    <row r="13" spans="1:5">
      <c r="A13" s="4" t="s">
        <v>318</v>
      </c>
      <c r="B13" s="7" t="n">
        <v>2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253</v>
      </c>
    </row>
    <row r="3" spans="1:2">
      <c r="A3" s="4" t="s">
        <v>26</v>
      </c>
      <c r="B3" s="7" t="n">
        <v>0.7</v>
      </c>
    </row>
    <row r="4" spans="1:2">
      <c r="A4" s="4" t="s">
        <v>325</v>
      </c>
      <c r="B4" s="8" t="n">
        <v>0.6</v>
      </c>
    </row>
    <row r="5" spans="1:2">
      <c r="A5" s="4" t="s">
        <v>326</v>
      </c>
      <c r="B5" s="8" t="n">
        <v>8.6</v>
      </c>
    </row>
    <row r="6" spans="1:2">
      <c r="A6" s="4" t="s">
        <v>327</v>
      </c>
      <c r="B6" s="8" t="n">
        <v>14.4</v>
      </c>
    </row>
    <row r="7" spans="1:2">
      <c r="A7" s="4" t="s">
        <v>328</v>
      </c>
      <c r="B7" s="8" t="n">
        <v>7.5</v>
      </c>
    </row>
    <row r="8" spans="1:2">
      <c r="A8" s="4" t="s">
        <v>329</v>
      </c>
      <c r="B8" s="8" t="n">
        <v>31.8</v>
      </c>
    </row>
    <row r="9" spans="1:2">
      <c r="A9" s="4" t="s">
        <v>330</v>
      </c>
      <c r="B9" s="8" t="n">
        <v>1.1</v>
      </c>
    </row>
    <row r="10" spans="1:2">
      <c r="A10" s="4" t="s">
        <v>44</v>
      </c>
      <c r="B10" s="5" t="n">
        <v>1</v>
      </c>
    </row>
    <row r="11" spans="1:2">
      <c r="A11" s="4" t="s">
        <v>331</v>
      </c>
      <c r="B11" s="8" t="n">
        <v>0.2</v>
      </c>
    </row>
    <row r="12" spans="1:2">
      <c r="A12" s="4" t="s">
        <v>332</v>
      </c>
      <c r="B12" s="8" t="n">
        <v>2.3</v>
      </c>
    </row>
    <row r="13" spans="1:2">
      <c r="A13" s="4" t="s">
        <v>333</v>
      </c>
      <c r="B13" s="5" t="n">
        <v>2</v>
      </c>
    </row>
    <row r="14" spans="1:2">
      <c r="A14" s="4" t="s">
        <v>334</v>
      </c>
      <c r="B14" s="7" t="n">
        <v>2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5</v>
      </c>
      <c r="B1" s="2" t="s">
        <v>62</v>
      </c>
      <c r="C1" s="2" t="s">
        <v>1</v>
      </c>
    </row>
    <row r="2" spans="1:3">
      <c r="B2" s="2" t="s">
        <v>63</v>
      </c>
      <c r="C2" s="2" t="s">
        <v>63</v>
      </c>
    </row>
    <row r="3" spans="1:3">
      <c r="A3" s="3" t="s">
        <v>253</v>
      </c>
    </row>
    <row r="4" spans="1:3">
      <c r="A4" s="4" t="s">
        <v>336</v>
      </c>
      <c r="B4" s="7" t="n">
        <v>286.7</v>
      </c>
      <c r="C4" s="9" t="n">
        <v>886</v>
      </c>
    </row>
    <row r="5" spans="1:3">
      <c r="A5" s="4" t="s">
        <v>337</v>
      </c>
      <c r="B5" s="7" t="n">
        <v>-25.5</v>
      </c>
      <c r="C5" s="7" t="n">
        <v>-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07</v>
      </c>
    </row>
    <row r="3" spans="1:3">
      <c r="A3" s="4" t="s">
        <v>339</v>
      </c>
    </row>
    <row r="4" spans="1:3">
      <c r="A4" s="3" t="s">
        <v>253</v>
      </c>
    </row>
    <row r="5" spans="1:3">
      <c r="A5" s="4" t="s">
        <v>340</v>
      </c>
      <c r="B5" s="4" t="s">
        <v>257</v>
      </c>
    </row>
    <row r="6" spans="1:3">
      <c r="A6" s="4" t="s">
        <v>341</v>
      </c>
    </row>
    <row r="7" spans="1:3">
      <c r="A7" s="3" t="s">
        <v>253</v>
      </c>
    </row>
    <row r="8" spans="1:3">
      <c r="A8" s="4" t="s">
        <v>340</v>
      </c>
      <c r="B8" s="4" t="s">
        <v>342</v>
      </c>
    </row>
    <row r="9" spans="1:3">
      <c r="A9" s="4" t="s">
        <v>343</v>
      </c>
    </row>
    <row r="10" spans="1:3">
      <c r="A10" s="3" t="s">
        <v>253</v>
      </c>
    </row>
    <row r="11" spans="1:3">
      <c r="A11" s="4" t="s">
        <v>344</v>
      </c>
      <c r="B11" s="4" t="s">
        <v>345</v>
      </c>
    </row>
    <row r="12" spans="1:3">
      <c r="A12" s="4" t="s">
        <v>346</v>
      </c>
    </row>
    <row r="13" spans="1:3">
      <c r="A13" s="3" t="s">
        <v>253</v>
      </c>
    </row>
    <row r="14" spans="1:3">
      <c r="A14" s="4" t="s">
        <v>344</v>
      </c>
      <c r="B14" s="4" t="s">
        <v>347</v>
      </c>
    </row>
    <row r="15" spans="1:3">
      <c r="A15" s="4" t="s">
        <v>309</v>
      </c>
    </row>
    <row r="16" spans="1:3">
      <c r="A16" s="3" t="s">
        <v>253</v>
      </c>
    </row>
    <row r="17" spans="1:3">
      <c r="A17" s="4" t="s">
        <v>327</v>
      </c>
      <c r="C17" s="7" t="n">
        <v>14.4</v>
      </c>
    </row>
    <row r="18" spans="1:3">
      <c r="A18" s="4" t="s">
        <v>348</v>
      </c>
      <c r="C18" s="8" t="n">
        <v>7.5</v>
      </c>
    </row>
    <row r="19" spans="1:3">
      <c r="A19" s="4" t="s">
        <v>110</v>
      </c>
      <c r="C19" s="8" t="n">
        <v>21.9</v>
      </c>
    </row>
    <row r="20" spans="1:3">
      <c r="A20" s="4" t="s">
        <v>349</v>
      </c>
    </row>
    <row r="21" spans="1:3">
      <c r="A21" s="3" t="s">
        <v>253</v>
      </c>
    </row>
    <row r="22" spans="1:3">
      <c r="A22" s="4" t="s">
        <v>348</v>
      </c>
      <c r="C22" s="8" t="n">
        <v>5.2</v>
      </c>
    </row>
    <row r="23" spans="1:3">
      <c r="A23" s="4" t="s">
        <v>350</v>
      </c>
    </row>
    <row r="24" spans="1:3">
      <c r="A24" s="3" t="s">
        <v>253</v>
      </c>
    </row>
    <row r="25" spans="1:3">
      <c r="A25" s="4" t="s">
        <v>348</v>
      </c>
      <c r="C25" s="7" t="n">
        <v>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1</v>
      </c>
      <c r="B1" s="2" t="s">
        <v>2</v>
      </c>
      <c r="C1" s="2" t="s">
        <v>23</v>
      </c>
    </row>
    <row r="2" spans="1:3">
      <c r="A2" s="3" t="s">
        <v>352</v>
      </c>
    </row>
    <row r="3" spans="1:3">
      <c r="A3" s="4" t="s">
        <v>353</v>
      </c>
      <c r="B3" s="7" t="n">
        <v>4.2</v>
      </c>
      <c r="C3" s="7" t="n">
        <v>3.5</v>
      </c>
    </row>
    <row r="4" spans="1:3">
      <c r="A4" s="4" t="s">
        <v>40</v>
      </c>
      <c r="B4" s="8" t="n">
        <v>43.6</v>
      </c>
      <c r="C4" s="8" t="n">
        <v>80.3</v>
      </c>
    </row>
    <row r="5" spans="1:3">
      <c r="A5" s="3" t="s">
        <v>354</v>
      </c>
    </row>
    <row r="6" spans="1:3">
      <c r="A6" s="4" t="s">
        <v>353</v>
      </c>
      <c r="B6" s="8" t="n">
        <v>4.2</v>
      </c>
      <c r="C6" s="8" t="n">
        <v>3.5</v>
      </c>
    </row>
    <row r="7" spans="1:3">
      <c r="A7" s="4" t="s">
        <v>51</v>
      </c>
      <c r="B7" s="8" t="n">
        <v>4.2</v>
      </c>
      <c r="C7" s="8" t="n">
        <v>3.5</v>
      </c>
    </row>
    <row r="8" spans="1:3">
      <c r="A8" s="4" t="s">
        <v>355</v>
      </c>
    </row>
    <row r="9" spans="1:3">
      <c r="A9" s="3" t="s">
        <v>352</v>
      </c>
    </row>
    <row r="10" spans="1:3">
      <c r="A10" s="4" t="s">
        <v>356</v>
      </c>
      <c r="B10" s="8" t="n">
        <v>22.5</v>
      </c>
      <c r="C10" s="5" t="n">
        <v>25</v>
      </c>
    </row>
    <row r="11" spans="1:3">
      <c r="A11" s="4" t="s">
        <v>357</v>
      </c>
    </row>
    <row r="12" spans="1:3">
      <c r="A12" s="3" t="s">
        <v>352</v>
      </c>
    </row>
    <row r="13" spans="1:3">
      <c r="A13" s="4" t="s">
        <v>356</v>
      </c>
      <c r="B13" s="8" t="n">
        <v>16.9</v>
      </c>
      <c r="C13" s="8" t="n">
        <v>51.8</v>
      </c>
    </row>
    <row r="14" spans="1:3">
      <c r="A14" s="11" t="n">
        <v>1</v>
      </c>
    </row>
    <row r="15" spans="1:3">
      <c r="A15" s="3" t="s">
        <v>352</v>
      </c>
    </row>
    <row r="16" spans="1:3">
      <c r="A16" s="4" t="s">
        <v>353</v>
      </c>
      <c r="B16" s="8" t="n">
        <v>4.2</v>
      </c>
      <c r="C16" s="8" t="n">
        <v>3.5</v>
      </c>
    </row>
    <row r="17" spans="1:3">
      <c r="A17" s="4" t="s">
        <v>40</v>
      </c>
      <c r="B17" s="8" t="n">
        <v>21.1</v>
      </c>
      <c r="C17" s="8" t="n">
        <v>55.3</v>
      </c>
    </row>
    <row r="18" spans="1:3">
      <c r="A18" s="3" t="s">
        <v>354</v>
      </c>
    </row>
    <row r="19" spans="1:3">
      <c r="A19" s="4" t="s">
        <v>353</v>
      </c>
      <c r="B19" s="8" t="n">
        <v>4.2</v>
      </c>
      <c r="C19" s="8" t="n">
        <v>3.5</v>
      </c>
    </row>
    <row r="20" spans="1:3">
      <c r="A20" s="4" t="s">
        <v>51</v>
      </c>
      <c r="B20" s="8" t="n">
        <v>4.2</v>
      </c>
      <c r="C20" s="8" t="n">
        <v>3.5</v>
      </c>
    </row>
    <row r="21" spans="1:3">
      <c r="A21" s="4" t="s">
        <v>358</v>
      </c>
    </row>
    <row r="22" spans="1:3">
      <c r="A22" s="3" t="s">
        <v>352</v>
      </c>
    </row>
    <row r="23" spans="1:3">
      <c r="A23" s="4" t="s">
        <v>356</v>
      </c>
      <c r="B23" s="5" t="n">
        <v>0</v>
      </c>
      <c r="C23" s="5" t="n">
        <v>0</v>
      </c>
    </row>
    <row r="24" spans="1:3">
      <c r="A24" s="4" t="s">
        <v>359</v>
      </c>
    </row>
    <row r="25" spans="1:3">
      <c r="A25" s="3" t="s">
        <v>352</v>
      </c>
    </row>
    <row r="26" spans="1:3">
      <c r="A26" s="4" t="s">
        <v>356</v>
      </c>
      <c r="B26" s="8" t="n">
        <v>16.9</v>
      </c>
      <c r="C26" s="8" t="n">
        <v>51.8</v>
      </c>
    </row>
    <row r="27" spans="1:3">
      <c r="A27" s="11" t="n">
        <v>2</v>
      </c>
    </row>
    <row r="28" spans="1:3">
      <c r="A28" s="3" t="s">
        <v>352</v>
      </c>
    </row>
    <row r="29" spans="1:3">
      <c r="A29" s="4" t="s">
        <v>353</v>
      </c>
      <c r="B29" s="5" t="n">
        <v>0</v>
      </c>
      <c r="C29" s="5" t="n">
        <v>0</v>
      </c>
    </row>
    <row r="30" spans="1:3">
      <c r="A30" s="4" t="s">
        <v>40</v>
      </c>
      <c r="B30" s="8" t="n">
        <v>22.5</v>
      </c>
      <c r="C30" s="5" t="n">
        <v>25</v>
      </c>
    </row>
    <row r="31" spans="1:3">
      <c r="A31" s="3" t="s">
        <v>354</v>
      </c>
    </row>
    <row r="32" spans="1:3">
      <c r="A32" s="4" t="s">
        <v>353</v>
      </c>
      <c r="B32" s="5" t="n">
        <v>0</v>
      </c>
      <c r="C32" s="5" t="n">
        <v>0</v>
      </c>
    </row>
    <row r="33" spans="1:3">
      <c r="A33" s="4" t="s">
        <v>51</v>
      </c>
      <c r="B33" s="5" t="n">
        <v>0</v>
      </c>
      <c r="C33" s="5" t="n">
        <v>0</v>
      </c>
    </row>
    <row r="34" spans="1:3">
      <c r="A34" s="4" t="s">
        <v>360</v>
      </c>
    </row>
    <row r="35" spans="1:3">
      <c r="A35" s="3" t="s">
        <v>352</v>
      </c>
    </row>
    <row r="36" spans="1:3">
      <c r="A36" s="4" t="s">
        <v>356</v>
      </c>
      <c r="B36" s="8" t="n">
        <v>22.5</v>
      </c>
      <c r="C36" s="5" t="n">
        <v>25</v>
      </c>
    </row>
    <row r="37" spans="1:3">
      <c r="A37" s="4" t="s">
        <v>361</v>
      </c>
    </row>
    <row r="38" spans="1:3">
      <c r="A38" s="3" t="s">
        <v>352</v>
      </c>
    </row>
    <row r="39" spans="1:3">
      <c r="A39" s="4" t="s">
        <v>356</v>
      </c>
      <c r="B39" s="5" t="n">
        <v>0</v>
      </c>
      <c r="C39" s="5" t="n">
        <v>0</v>
      </c>
    </row>
    <row r="40" spans="1:3">
      <c r="A40" s="11" t="n">
        <v>3</v>
      </c>
    </row>
    <row r="41" spans="1:3">
      <c r="A41" s="3" t="s">
        <v>352</v>
      </c>
    </row>
    <row r="42" spans="1:3">
      <c r="A42" s="4" t="s">
        <v>353</v>
      </c>
      <c r="B42" s="5" t="n">
        <v>0</v>
      </c>
      <c r="C42" s="5" t="n">
        <v>0</v>
      </c>
    </row>
    <row r="43" spans="1:3">
      <c r="A43" s="4" t="s">
        <v>40</v>
      </c>
      <c r="B43" s="5" t="n">
        <v>0</v>
      </c>
      <c r="C43" s="5" t="n">
        <v>0</v>
      </c>
    </row>
    <row r="44" spans="1:3">
      <c r="A44" s="3" t="s">
        <v>354</v>
      </c>
    </row>
    <row r="45" spans="1:3">
      <c r="A45" s="4" t="s">
        <v>353</v>
      </c>
      <c r="B45" s="5" t="n">
        <v>0</v>
      </c>
      <c r="C45" s="5" t="n">
        <v>0</v>
      </c>
    </row>
    <row r="46" spans="1:3">
      <c r="A46" s="4" t="s">
        <v>51</v>
      </c>
      <c r="B46" s="5" t="n">
        <v>0</v>
      </c>
      <c r="C46" s="5" t="n">
        <v>0</v>
      </c>
    </row>
    <row r="47" spans="1:3">
      <c r="A47" s="4" t="s">
        <v>362</v>
      </c>
    </row>
    <row r="48" spans="1:3">
      <c r="A48" s="3" t="s">
        <v>352</v>
      </c>
    </row>
    <row r="49" spans="1:3">
      <c r="A49" s="4" t="s">
        <v>356</v>
      </c>
      <c r="B49" s="5" t="n">
        <v>0</v>
      </c>
      <c r="C49" s="5" t="n">
        <v>0</v>
      </c>
    </row>
    <row r="50" spans="1:3">
      <c r="A50" s="4" t="s">
        <v>363</v>
      </c>
    </row>
    <row r="51" spans="1:3">
      <c r="A51" s="3" t="s">
        <v>352</v>
      </c>
    </row>
    <row r="52" spans="1:3">
      <c r="A52" s="4" t="s">
        <v>356</v>
      </c>
      <c r="B52" s="9" t="n">
        <v>0</v>
      </c>
      <c r="C52" s="9"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43.4</v>
      </c>
      <c r="C3" s="7" t="n">
        <v>68.90000000000001</v>
      </c>
    </row>
    <row r="4" spans="1:3">
      <c r="A4" s="4" t="s">
        <v>367</v>
      </c>
      <c r="B4" s="8" t="n">
        <v>0.3</v>
      </c>
      <c r="C4" s="8" t="n">
        <v>7.9</v>
      </c>
    </row>
    <row r="5" spans="1:3">
      <c r="A5" s="4" t="s">
        <v>368</v>
      </c>
      <c r="B5" s="8" t="n">
        <v>-4.3</v>
      </c>
      <c r="C5" s="5" t="n">
        <v>0</v>
      </c>
    </row>
    <row r="6" spans="1:3">
      <c r="A6" s="4" t="s">
        <v>355</v>
      </c>
    </row>
    <row r="7" spans="1:3">
      <c r="A7" s="3" t="s">
        <v>365</v>
      </c>
    </row>
    <row r="8" spans="1:3">
      <c r="A8" s="4" t="s">
        <v>366</v>
      </c>
      <c r="B8" s="8" t="n">
        <v>25.7</v>
      </c>
      <c r="C8" s="8" t="n">
        <v>24.7</v>
      </c>
    </row>
    <row r="9" spans="1:3">
      <c r="A9" s="4" t="s">
        <v>367</v>
      </c>
      <c r="B9" s="8" t="n">
        <v>0.3</v>
      </c>
      <c r="C9" s="8" t="n">
        <v>0.3</v>
      </c>
    </row>
    <row r="10" spans="1:3">
      <c r="A10" s="4" t="s">
        <v>368</v>
      </c>
      <c r="B10" s="8" t="n">
        <v>-3.5</v>
      </c>
      <c r="C10" s="5" t="n">
        <v>0</v>
      </c>
    </row>
    <row r="11" spans="1:3">
      <c r="A11" s="4" t="s">
        <v>357</v>
      </c>
    </row>
    <row r="12" spans="1:3">
      <c r="A12" s="3" t="s">
        <v>365</v>
      </c>
    </row>
    <row r="13" spans="1:3">
      <c r="A13" s="4" t="s">
        <v>366</v>
      </c>
      <c r="B13" s="8" t="n">
        <v>17.7</v>
      </c>
      <c r="C13" s="8" t="n">
        <v>44.2</v>
      </c>
    </row>
    <row r="14" spans="1:3">
      <c r="A14" s="4" t="s">
        <v>367</v>
      </c>
      <c r="B14" s="5" t="n">
        <v>0</v>
      </c>
      <c r="C14" s="8" t="n">
        <v>7.6</v>
      </c>
    </row>
    <row r="15" spans="1:3">
      <c r="A15" s="4" t="s">
        <v>368</v>
      </c>
      <c r="B15" s="8" t="n">
        <v>-0.8</v>
      </c>
      <c r="C15" s="5" t="n">
        <v>0</v>
      </c>
    </row>
    <row r="16" spans="1:3">
      <c r="A16" s="4" t="s">
        <v>369</v>
      </c>
    </row>
    <row r="17" spans="1:3">
      <c r="A17" s="3" t="s">
        <v>365</v>
      </c>
    </row>
    <row r="18" spans="1:3">
      <c r="A18" s="4" t="s">
        <v>370</v>
      </c>
      <c r="B18" s="8" t="n">
        <v>39.4</v>
      </c>
      <c r="C18" s="8" t="n">
        <v>76.8</v>
      </c>
    </row>
    <row r="19" spans="1:3">
      <c r="A19" s="4" t="s">
        <v>371</v>
      </c>
    </row>
    <row r="20" spans="1:3">
      <c r="A20" s="3" t="s">
        <v>365</v>
      </c>
    </row>
    <row r="21" spans="1:3">
      <c r="A21" s="4" t="s">
        <v>370</v>
      </c>
      <c r="B21" s="8" t="n">
        <v>22.5</v>
      </c>
      <c r="C21" s="5" t="n">
        <v>25</v>
      </c>
    </row>
    <row r="22" spans="1:3">
      <c r="A22" s="4" t="s">
        <v>372</v>
      </c>
    </row>
    <row r="23" spans="1:3">
      <c r="A23" s="3" t="s">
        <v>365</v>
      </c>
    </row>
    <row r="24" spans="1:3">
      <c r="A24" s="4" t="s">
        <v>370</v>
      </c>
      <c r="B24" s="8" t="n">
        <v>16.9</v>
      </c>
      <c r="C24" s="8" t="n">
        <v>51.8</v>
      </c>
    </row>
    <row r="25" spans="1:3">
      <c r="A25" s="4" t="s">
        <v>373</v>
      </c>
    </row>
    <row r="26" spans="1:3">
      <c r="A26" s="3" t="s">
        <v>365</v>
      </c>
    </row>
    <row r="27" spans="1:3">
      <c r="A27" s="4" t="s">
        <v>370</v>
      </c>
      <c r="B27" s="8" t="n">
        <v>39.4</v>
      </c>
      <c r="C27" s="8" t="n">
        <v>76.8</v>
      </c>
    </row>
    <row r="28" spans="1:3">
      <c r="A28" s="4" t="s">
        <v>374</v>
      </c>
    </row>
    <row r="29" spans="1:3">
      <c r="A29" s="3" t="s">
        <v>365</v>
      </c>
    </row>
    <row r="30" spans="1:3">
      <c r="A30" s="4" t="s">
        <v>370</v>
      </c>
      <c r="B30" s="8" t="n">
        <v>22.5</v>
      </c>
      <c r="C30" s="5" t="n">
        <v>25</v>
      </c>
    </row>
    <row r="31" spans="1:3">
      <c r="A31" s="4" t="s">
        <v>375</v>
      </c>
    </row>
    <row r="32" spans="1:3">
      <c r="A32" s="3" t="s">
        <v>365</v>
      </c>
    </row>
    <row r="33" spans="1:3">
      <c r="A33" s="4" t="s">
        <v>370</v>
      </c>
      <c r="B33" s="7" t="n">
        <v>16.9</v>
      </c>
      <c r="C33" s="7" t="n">
        <v>5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51</v>
      </c>
    </row>
    <row r="2" spans="1:2">
      <c r="A2" s="3" t="s">
        <v>373</v>
      </c>
    </row>
    <row r="3" spans="1:2">
      <c r="A3" s="4" t="s">
        <v>377</v>
      </c>
      <c r="B3" s="7" t="n">
        <v>39.4</v>
      </c>
    </row>
    <row r="4" spans="1:2">
      <c r="A4" s="3" t="s">
        <v>368</v>
      </c>
    </row>
    <row r="5" spans="1:2">
      <c r="A5" s="4" t="s">
        <v>377</v>
      </c>
      <c r="B5" s="8" t="n">
        <v>-4.3</v>
      </c>
    </row>
    <row r="6" spans="1:2">
      <c r="A6" s="4" t="s">
        <v>355</v>
      </c>
    </row>
    <row r="7" spans="1:2">
      <c r="A7" s="3" t="s">
        <v>373</v>
      </c>
    </row>
    <row r="8" spans="1:2">
      <c r="A8" s="4" t="s">
        <v>377</v>
      </c>
      <c r="B8" s="8" t="n">
        <v>22.5</v>
      </c>
    </row>
    <row r="9" spans="1:2">
      <c r="A9" s="3" t="s">
        <v>368</v>
      </c>
    </row>
    <row r="10" spans="1:2">
      <c r="A10" s="4" t="s">
        <v>377</v>
      </c>
      <c r="B10" s="8" t="n">
        <v>-3.5</v>
      </c>
    </row>
    <row r="11" spans="1:2">
      <c r="A11" s="4" t="s">
        <v>357</v>
      </c>
    </row>
    <row r="12" spans="1:2">
      <c r="A12" s="3" t="s">
        <v>373</v>
      </c>
    </row>
    <row r="13" spans="1:2">
      <c r="A13" s="4" t="s">
        <v>377</v>
      </c>
      <c r="B13" s="8" t="n">
        <v>16.9</v>
      </c>
    </row>
    <row r="14" spans="1:2">
      <c r="A14" s="3" t="s">
        <v>368</v>
      </c>
    </row>
    <row r="15" spans="1:2">
      <c r="A15" s="4" t="s">
        <v>377</v>
      </c>
      <c r="B15" s="7" t="n">
        <v>-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379</v>
      </c>
      <c r="C1" s="2" t="s">
        <v>2</v>
      </c>
      <c r="D1" s="2" t="s">
        <v>63</v>
      </c>
      <c r="E1" s="2" t="s">
        <v>2</v>
      </c>
      <c r="F1" s="2" t="s">
        <v>63</v>
      </c>
    </row>
    <row r="2" spans="1:6">
      <c r="A2" s="3" t="s">
        <v>365</v>
      </c>
    </row>
    <row r="3" spans="1:6">
      <c r="A3" s="4" t="s">
        <v>380</v>
      </c>
      <c r="C3" s="9" t="n">
        <v>0</v>
      </c>
      <c r="D3" s="9" t="n">
        <v>0</v>
      </c>
      <c r="F3" s="9" t="n">
        <v>0</v>
      </c>
    </row>
    <row r="4" spans="1:6">
      <c r="A4" s="4" t="s">
        <v>381</v>
      </c>
      <c r="C4" s="5" t="n">
        <v>0</v>
      </c>
      <c r="D4" s="5" t="n">
        <v>0</v>
      </c>
      <c r="F4" s="5" t="n">
        <v>0</v>
      </c>
    </row>
    <row r="5" spans="1:6">
      <c r="A5" s="4" t="s">
        <v>382</v>
      </c>
    </row>
    <row r="6" spans="1:6">
      <c r="A6" s="3" t="s">
        <v>365</v>
      </c>
    </row>
    <row r="7" spans="1:6">
      <c r="A7" s="4" t="s">
        <v>383</v>
      </c>
      <c r="B7" s="9" t="n">
        <v>150200000</v>
      </c>
    </row>
    <row r="8" spans="1:6">
      <c r="A8" s="4" t="s">
        <v>356</v>
      </c>
    </row>
    <row r="9" spans="1:6">
      <c r="A9" s="3" t="s">
        <v>365</v>
      </c>
    </row>
    <row r="10" spans="1:6">
      <c r="A10" s="4" t="s">
        <v>384</v>
      </c>
      <c r="C10" s="5" t="n">
        <v>0</v>
      </c>
      <c r="D10" s="9" t="n">
        <v>0</v>
      </c>
      <c r="E10" s="9" t="n">
        <v>0</v>
      </c>
      <c r="F10" s="9" t="n">
        <v>0</v>
      </c>
    </row>
    <row r="11" spans="1:6">
      <c r="A11" s="4" t="s">
        <v>385</v>
      </c>
    </row>
    <row r="12" spans="1:6">
      <c r="A12" s="3" t="s">
        <v>365</v>
      </c>
    </row>
    <row r="13" spans="1:6">
      <c r="A13" s="4" t="s">
        <v>386</v>
      </c>
      <c r="C13" s="9" t="n">
        <v>1800000</v>
      </c>
      <c r="E13" s="5" t="n">
        <v>8400000</v>
      </c>
    </row>
    <row r="14" spans="1:6">
      <c r="A14" s="4" t="s">
        <v>380</v>
      </c>
      <c r="E14" s="5" t="n">
        <v>31600000</v>
      </c>
    </row>
    <row r="15" spans="1:6">
      <c r="A15" s="4" t="s">
        <v>381</v>
      </c>
      <c r="E15" s="9" t="n">
        <v>5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8</v>
      </c>
    </row>
    <row r="3" spans="1:3">
      <c r="A3" s="4" t="s">
        <v>32</v>
      </c>
      <c r="B3" s="9" t="n">
        <v>410</v>
      </c>
      <c r="C3" s="7" t="n">
        <v>407.3</v>
      </c>
    </row>
    <row r="4" spans="1:3">
      <c r="A4" s="4" t="s">
        <v>389</v>
      </c>
    </row>
    <row r="5" spans="1:3">
      <c r="A5" s="3" t="s">
        <v>388</v>
      </c>
    </row>
    <row r="6" spans="1:3">
      <c r="A6" s="4" t="s">
        <v>390</v>
      </c>
      <c r="B6" s="4" t="s">
        <v>391</v>
      </c>
    </row>
    <row r="7" spans="1:3">
      <c r="A7" s="4" t="s">
        <v>32</v>
      </c>
      <c r="B7" s="7" t="n">
        <v>369.1</v>
      </c>
      <c r="C7" s="8" t="n">
        <v>370.6</v>
      </c>
    </row>
    <row r="8" spans="1:3">
      <c r="A8" s="4" t="s">
        <v>392</v>
      </c>
    </row>
    <row r="9" spans="1:3">
      <c r="A9" s="3" t="s">
        <v>388</v>
      </c>
    </row>
    <row r="10" spans="1:3">
      <c r="A10" s="4" t="s">
        <v>390</v>
      </c>
      <c r="B10" s="4" t="s">
        <v>391</v>
      </c>
    </row>
    <row r="11" spans="1:3">
      <c r="A11" s="4" t="s">
        <v>32</v>
      </c>
      <c r="B11" s="7" t="n">
        <v>321.7</v>
      </c>
      <c r="C11" s="8" t="n">
        <v>323.2</v>
      </c>
    </row>
    <row r="12" spans="1:3">
      <c r="A12" s="4" t="s">
        <v>393</v>
      </c>
    </row>
    <row r="13" spans="1:3">
      <c r="A13" s="3" t="s">
        <v>388</v>
      </c>
    </row>
    <row r="14" spans="1:3">
      <c r="A14" s="4" t="s">
        <v>390</v>
      </c>
      <c r="B14" s="4" t="s">
        <v>391</v>
      </c>
    </row>
    <row r="15" spans="1:3">
      <c r="A15" s="4" t="s">
        <v>32</v>
      </c>
      <c r="B15" s="7" t="n">
        <v>47.4</v>
      </c>
      <c r="C15" s="8" t="n">
        <v>47.4</v>
      </c>
    </row>
    <row r="16" spans="1:3">
      <c r="A16" s="4" t="s">
        <v>394</v>
      </c>
    </row>
    <row r="17" spans="1:3">
      <c r="A17" s="3" t="s">
        <v>388</v>
      </c>
    </row>
    <row r="18" spans="1:3">
      <c r="A18" s="4" t="s">
        <v>32</v>
      </c>
      <c r="B18" s="7" t="n">
        <v>40.9</v>
      </c>
      <c r="C18" s="7" t="n">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62</v>
      </c>
      <c r="E1" s="2" t="s">
        <v>1</v>
      </c>
    </row>
    <row r="2" spans="1:6">
      <c r="C2" s="2" t="s">
        <v>2</v>
      </c>
      <c r="D2" s="2" t="s">
        <v>63</v>
      </c>
      <c r="E2" s="2" t="s">
        <v>2</v>
      </c>
      <c r="F2" s="2" t="s">
        <v>63</v>
      </c>
    </row>
    <row r="3" spans="1:6">
      <c r="A3" s="3" t="s">
        <v>90</v>
      </c>
    </row>
    <row r="4" spans="1:6">
      <c r="A4" s="4" t="s">
        <v>91</v>
      </c>
      <c r="C4" s="7" t="n">
        <v>-23.2</v>
      </c>
      <c r="D4" s="7" t="n">
        <v>-27.7</v>
      </c>
      <c r="E4" s="7" t="n">
        <v>102.7</v>
      </c>
      <c r="F4" s="7" t="n">
        <v>-6.8</v>
      </c>
    </row>
    <row r="5" spans="1:6">
      <c r="A5" s="3" t="s">
        <v>92</v>
      </c>
    </row>
    <row r="6" spans="1:6">
      <c r="A6" s="4" t="s">
        <v>93</v>
      </c>
      <c r="B6" s="4" t="s">
        <v>94</v>
      </c>
      <c r="C6" s="8" t="n">
        <v>-3.3</v>
      </c>
      <c r="D6" s="8" t="n">
        <v>-1.6</v>
      </c>
      <c r="E6" s="8" t="n">
        <v>-4.2</v>
      </c>
      <c r="F6" s="8" t="n">
        <v>-4.1</v>
      </c>
    </row>
    <row r="7" spans="1:6">
      <c r="A7" s="4" t="s">
        <v>95</v>
      </c>
      <c r="B7" s="4" t="s">
        <v>96</v>
      </c>
      <c r="C7" s="8" t="n">
        <v>4.7</v>
      </c>
      <c r="D7" s="8" t="n">
        <v>-2.2</v>
      </c>
      <c r="E7" s="5" t="n">
        <v>10</v>
      </c>
      <c r="F7" s="8" t="n">
        <v>10.2</v>
      </c>
    </row>
    <row r="8" spans="1:6">
      <c r="A8" s="4" t="s">
        <v>97</v>
      </c>
      <c r="B8" s="4" t="s">
        <v>98</v>
      </c>
      <c r="C8" s="5" t="n">
        <v>0</v>
      </c>
      <c r="D8" s="5" t="n">
        <v>0</v>
      </c>
      <c r="E8" s="8" t="n">
        <v>-3.1</v>
      </c>
      <c r="F8" s="5" t="n">
        <v>0</v>
      </c>
    </row>
    <row r="9" spans="1:6">
      <c r="A9" s="4" t="s">
        <v>99</v>
      </c>
      <c r="C9" s="8" t="n">
        <v>1.4</v>
      </c>
      <c r="D9" s="8" t="n">
        <v>-3.8</v>
      </c>
      <c r="E9" s="8" t="n">
        <v>2.7</v>
      </c>
      <c r="F9" s="8" t="n">
        <v>6.1</v>
      </c>
    </row>
    <row r="10" spans="1:6">
      <c r="A10" s="4" t="s">
        <v>100</v>
      </c>
      <c r="C10" s="8" t="n">
        <v>-21.8</v>
      </c>
      <c r="D10" s="8" t="n">
        <v>-31.5</v>
      </c>
      <c r="E10" s="8" t="n">
        <v>105.4</v>
      </c>
      <c r="F10" s="8" t="n">
        <v>-0.7</v>
      </c>
    </row>
    <row r="11" spans="1:6">
      <c r="A11" s="4" t="s">
        <v>101</v>
      </c>
      <c r="C11" s="8" t="n">
        <v>-8.1</v>
      </c>
      <c r="D11" s="8" t="n">
        <v>-1.3</v>
      </c>
      <c r="E11" s="8" t="n">
        <v>-10.8</v>
      </c>
      <c r="F11" s="5" t="n">
        <v>1</v>
      </c>
    </row>
    <row r="12" spans="1:6">
      <c r="A12" s="4" t="s">
        <v>102</v>
      </c>
      <c r="C12" s="8" t="n">
        <v>-13.7</v>
      </c>
      <c r="D12" s="8" t="n">
        <v>-30.2</v>
      </c>
      <c r="E12" s="8" t="n">
        <v>116.2</v>
      </c>
      <c r="F12" s="8" t="n">
        <v>-1.7</v>
      </c>
    </row>
    <row r="13" spans="1:6">
      <c r="A13" s="4" t="s">
        <v>103</v>
      </c>
      <c r="C13" s="5" t="n">
        <v>2</v>
      </c>
      <c r="D13" s="5" t="n">
        <v>1</v>
      </c>
      <c r="E13" s="8" t="n">
        <v>2.6</v>
      </c>
      <c r="F13" s="8" t="n">
        <v>2.5</v>
      </c>
    </row>
    <row r="14" spans="1:6">
      <c r="A14" s="4" t="s">
        <v>104</v>
      </c>
      <c r="C14" s="7" t="n">
        <v>2.7</v>
      </c>
      <c r="D14" s="7" t="n">
        <v>-1.4</v>
      </c>
      <c r="E14" s="8" t="n">
        <v>6.2</v>
      </c>
      <c r="F14" s="7" t="n">
        <v>6.3</v>
      </c>
    </row>
    <row r="15" spans="1:6">
      <c r="A15" s="4" t="s">
        <v>105</v>
      </c>
      <c r="E15" s="7" t="n">
        <v>1.9</v>
      </c>
    </row>
    <row r="16" spans="1:6"/>
    <row r="17" spans="1:6">
      <c r="A17" s="4" t="s">
        <v>94</v>
      </c>
      <c r="B17" s="4" t="s">
        <v>106</v>
      </c>
    </row>
    <row r="18" spans="1:6">
      <c r="A18" s="4" t="s">
        <v>96</v>
      </c>
      <c r="B18" s="4" t="s">
        <v>107</v>
      </c>
    </row>
    <row r="19" spans="1:6">
      <c r="A19" s="4" t="s">
        <v>98</v>
      </c>
      <c r="B19" s="4" t="s">
        <v>108</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62</v>
      </c>
      <c r="D1" s="2" t="s">
        <v>1</v>
      </c>
    </row>
    <row r="2" spans="1:6">
      <c r="B2" s="2" t="s">
        <v>2</v>
      </c>
      <c r="C2" s="2" t="s">
        <v>63</v>
      </c>
      <c r="D2" s="2" t="s">
        <v>2</v>
      </c>
      <c r="E2" s="2" t="s">
        <v>63</v>
      </c>
      <c r="F2" s="2" t="s">
        <v>23</v>
      </c>
    </row>
    <row r="3" spans="1:6">
      <c r="A3" s="3" t="s">
        <v>396</v>
      </c>
    </row>
    <row r="4" spans="1:6">
      <c r="A4" s="4" t="s">
        <v>397</v>
      </c>
      <c r="B4" s="7" t="n">
        <v>308.9</v>
      </c>
      <c r="D4" s="7" t="n">
        <v>308.9</v>
      </c>
      <c r="F4" s="7" t="n">
        <v>342.7</v>
      </c>
    </row>
    <row r="5" spans="1:6">
      <c r="A5" s="4" t="s">
        <v>398</v>
      </c>
      <c r="B5" s="8" t="n">
        <v>3480.8</v>
      </c>
      <c r="D5" s="8" t="n">
        <v>3480.8</v>
      </c>
      <c r="F5" s="8" t="n">
        <v>3702.8</v>
      </c>
    </row>
    <row r="6" spans="1:6">
      <c r="A6" s="4" t="s">
        <v>399</v>
      </c>
      <c r="B6" s="8" t="n">
        <v>2308.9</v>
      </c>
      <c r="D6" s="8" t="n">
        <v>2308.9</v>
      </c>
      <c r="F6" s="8" t="n">
        <v>2290.9</v>
      </c>
    </row>
    <row r="7" spans="1:6">
      <c r="A7" s="4" t="s">
        <v>400</v>
      </c>
      <c r="B7" s="8" t="n">
        <v>97.09999999999999</v>
      </c>
      <c r="D7" s="8" t="n">
        <v>97.09999999999999</v>
      </c>
      <c r="F7" s="8" t="n">
        <v>90.09999999999999</v>
      </c>
    </row>
    <row r="8" spans="1:6">
      <c r="A8" s="4" t="s">
        <v>40</v>
      </c>
      <c r="B8" s="8" t="n">
        <v>6195.7</v>
      </c>
      <c r="D8" s="8" t="n">
        <v>6195.7</v>
      </c>
      <c r="F8" s="8" t="n">
        <v>6426.5</v>
      </c>
    </row>
    <row r="9" spans="1:6">
      <c r="A9" s="4" t="s">
        <v>401</v>
      </c>
      <c r="B9" s="8" t="n">
        <v>144.8</v>
      </c>
      <c r="D9" s="8" t="n">
        <v>144.8</v>
      </c>
      <c r="F9" s="8" t="n">
        <v>200.8</v>
      </c>
    </row>
    <row r="10" spans="1:6">
      <c r="A10" s="4" t="s">
        <v>402</v>
      </c>
      <c r="B10" s="8" t="n">
        <v>3480.3</v>
      </c>
      <c r="D10" s="8" t="n">
        <v>3480.3</v>
      </c>
      <c r="F10" s="8" t="n">
        <v>3692.3</v>
      </c>
    </row>
    <row r="11" spans="1:6">
      <c r="A11" s="4" t="s">
        <v>403</v>
      </c>
      <c r="B11" s="8" t="n">
        <v>1118.9</v>
      </c>
      <c r="D11" s="8" t="n">
        <v>1118.9</v>
      </c>
      <c r="F11" s="8" t="n">
        <v>1139.8</v>
      </c>
    </row>
    <row r="12" spans="1:6">
      <c r="A12" s="4" t="s">
        <v>404</v>
      </c>
      <c r="B12" s="8" t="n">
        <v>264.4</v>
      </c>
      <c r="D12" s="8" t="n">
        <v>264.4</v>
      </c>
      <c r="F12" s="8" t="n">
        <v>300.5</v>
      </c>
    </row>
    <row r="13" spans="1:6">
      <c r="A13" s="4" t="s">
        <v>51</v>
      </c>
      <c r="B13" s="8" t="n">
        <v>5008.4</v>
      </c>
      <c r="D13" s="8" t="n">
        <v>5008.4</v>
      </c>
      <c r="F13" s="8" t="n">
        <v>5333.4</v>
      </c>
    </row>
    <row r="14" spans="1:6">
      <c r="A14" s="4" t="s">
        <v>405</v>
      </c>
      <c r="B14" s="8" t="n">
        <v>1187.3</v>
      </c>
      <c r="D14" s="8" t="n">
        <v>1187.3</v>
      </c>
      <c r="F14" s="8" t="n">
        <v>1093.1</v>
      </c>
    </row>
    <row r="15" spans="1:6">
      <c r="A15" s="4" t="s">
        <v>60</v>
      </c>
      <c r="B15" s="8" t="n">
        <v>6195.7</v>
      </c>
      <c r="D15" s="8" t="n">
        <v>6195.7</v>
      </c>
      <c r="F15" s="7" t="n">
        <v>6426.5</v>
      </c>
    </row>
    <row r="16" spans="1:6">
      <c r="A16" s="3" t="s">
        <v>406</v>
      </c>
    </row>
    <row r="17" spans="1:6">
      <c r="A17" s="4" t="s">
        <v>336</v>
      </c>
      <c r="B17" s="8" t="n">
        <v>184.5</v>
      </c>
      <c r="C17" s="7" t="n">
        <v>169.9</v>
      </c>
      <c r="D17" s="8" t="n">
        <v>548.3</v>
      </c>
      <c r="E17" s="7" t="n">
        <v>514.9</v>
      </c>
    </row>
    <row r="18" spans="1:6">
      <c r="A18" s="4" t="s">
        <v>407</v>
      </c>
      <c r="B18" s="8" t="n">
        <v>-16.3</v>
      </c>
      <c r="C18" s="8" t="n">
        <v>-36.9</v>
      </c>
      <c r="D18" s="8" t="n">
        <v>-46.3</v>
      </c>
      <c r="E18" s="8" t="n">
        <v>-76.59999999999999</v>
      </c>
    </row>
    <row r="19" spans="1:6">
      <c r="A19" s="4" t="s">
        <v>337</v>
      </c>
      <c r="B19" s="9" t="n">
        <v>-20</v>
      </c>
      <c r="C19" s="7" t="n">
        <v>-40.2</v>
      </c>
      <c r="D19" s="9" t="n">
        <v>-54</v>
      </c>
      <c r="E19" s="7" t="n">
        <v>-6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8</v>
      </c>
      <c r="B1" s="2" t="s">
        <v>2</v>
      </c>
      <c r="C1" s="2" t="s">
        <v>23</v>
      </c>
    </row>
    <row r="2" spans="1:3">
      <c r="A2" s="3" t="s">
        <v>177</v>
      </c>
    </row>
    <row r="3" spans="1:3">
      <c r="A3" s="4" t="s">
        <v>409</v>
      </c>
      <c r="B3" s="7" t="n">
        <v>9.5</v>
      </c>
      <c r="C3" s="7" t="n">
        <v>5.1</v>
      </c>
    </row>
    <row r="4" spans="1:3">
      <c r="A4" s="4" t="s">
        <v>410</v>
      </c>
      <c r="B4" s="8" t="n">
        <v>16.3</v>
      </c>
      <c r="C4" s="8" t="n">
        <v>5.9</v>
      </c>
    </row>
    <row r="5" spans="1:3">
      <c r="A5" s="4" t="s">
        <v>411</v>
      </c>
      <c r="B5" s="8" t="n">
        <v>2.8</v>
      </c>
      <c r="C5" s="8" t="n">
        <v>2.2</v>
      </c>
    </row>
    <row r="6" spans="1:3">
      <c r="A6" s="4" t="s">
        <v>412</v>
      </c>
      <c r="B6" s="8" t="n">
        <v>-0.5</v>
      </c>
      <c r="C6" s="8" t="n">
        <v>-0.3</v>
      </c>
    </row>
    <row r="7" spans="1:3">
      <c r="A7" s="4" t="s">
        <v>413</v>
      </c>
      <c r="B7" s="8" t="n">
        <v>28.1</v>
      </c>
      <c r="C7" s="8" t="n">
        <v>12.9</v>
      </c>
    </row>
    <row r="8" spans="1:3">
      <c r="A8" s="4" t="s">
        <v>414</v>
      </c>
      <c r="B8" s="8" t="n">
        <v>9.6</v>
      </c>
      <c r="C8" s="5" t="n">
        <v>11</v>
      </c>
    </row>
    <row r="9" spans="1:3">
      <c r="A9" s="4" t="s">
        <v>415</v>
      </c>
      <c r="B9" s="7" t="n">
        <v>37.7</v>
      </c>
      <c r="C9" s="7" t="n">
        <v>2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6</v>
      </c>
      <c r="B1" s="2" t="s">
        <v>1</v>
      </c>
    </row>
    <row r="2" spans="1:3">
      <c r="B2" s="2" t="s">
        <v>2</v>
      </c>
      <c r="C2" s="2" t="s">
        <v>23</v>
      </c>
    </row>
    <row r="3" spans="1:3">
      <c r="A3" s="3" t="s">
        <v>417</v>
      </c>
    </row>
    <row r="4" spans="1:3">
      <c r="A4" s="4" t="s">
        <v>418</v>
      </c>
      <c r="B4" s="7" t="n">
        <v>128.5</v>
      </c>
      <c r="C4" s="7" t="n">
        <v>104.7</v>
      </c>
    </row>
    <row r="5" spans="1:3">
      <c r="A5" s="4" t="s">
        <v>419</v>
      </c>
      <c r="B5" s="5" t="n">
        <v>9</v>
      </c>
      <c r="C5" s="8" t="n">
        <v>11.4</v>
      </c>
    </row>
    <row r="6" spans="1:3">
      <c r="A6" s="4" t="s">
        <v>48</v>
      </c>
      <c r="B6" s="8" t="n">
        <v>119.5</v>
      </c>
      <c r="C6" s="8" t="n">
        <v>93.3</v>
      </c>
    </row>
    <row r="7" spans="1:3">
      <c r="A7" s="4" t="s">
        <v>420</v>
      </c>
    </row>
    <row r="8" spans="1:3">
      <c r="A8" s="3" t="s">
        <v>417</v>
      </c>
    </row>
    <row r="9" spans="1:3">
      <c r="A9" s="4" t="s">
        <v>418</v>
      </c>
      <c r="B9" s="7" t="n">
        <v>86.09999999999999</v>
      </c>
      <c r="C9" s="8" t="n">
        <v>91.59999999999999</v>
      </c>
    </row>
    <row r="10" spans="1:3">
      <c r="A10" s="4" t="s">
        <v>421</v>
      </c>
      <c r="B10" s="4" t="s">
        <v>422</v>
      </c>
    </row>
    <row r="11" spans="1:3">
      <c r="A11" s="4" t="s">
        <v>423</v>
      </c>
    </row>
    <row r="12" spans="1:3">
      <c r="A12" s="3" t="s">
        <v>417</v>
      </c>
    </row>
    <row r="13" spans="1:3">
      <c r="A13" s="4" t="s">
        <v>300</v>
      </c>
      <c r="B13" s="4" t="s">
        <v>424</v>
      </c>
    </row>
    <row r="14" spans="1:3">
      <c r="A14" s="4" t="s">
        <v>425</v>
      </c>
    </row>
    <row r="15" spans="1:3">
      <c r="A15" s="3" t="s">
        <v>417</v>
      </c>
    </row>
    <row r="16" spans="1:3">
      <c r="A16" s="4" t="s">
        <v>418</v>
      </c>
      <c r="B16" s="7" t="n">
        <v>29.6</v>
      </c>
      <c r="C16" s="5" t="n">
        <v>0</v>
      </c>
    </row>
    <row r="17" spans="1:3">
      <c r="A17" s="4" t="s">
        <v>426</v>
      </c>
      <c r="B17" s="5" t="n">
        <v>14</v>
      </c>
    </row>
    <row r="18" spans="1:3">
      <c r="A18" s="4" t="s">
        <v>427</v>
      </c>
    </row>
    <row r="19" spans="1:3">
      <c r="A19" s="3" t="s">
        <v>417</v>
      </c>
    </row>
    <row r="20" spans="1:3">
      <c r="A20" s="4" t="s">
        <v>418</v>
      </c>
      <c r="B20" s="8" t="n">
        <v>12.3</v>
      </c>
      <c r="C20" s="8" t="n">
        <v>12.9</v>
      </c>
    </row>
    <row r="21" spans="1:3">
      <c r="A21" s="4" t="s">
        <v>428</v>
      </c>
    </row>
    <row r="22" spans="1:3">
      <c r="A22" s="3" t="s">
        <v>417</v>
      </c>
    </row>
    <row r="23" spans="1:3">
      <c r="A23" s="4" t="s">
        <v>418</v>
      </c>
      <c r="B23" s="5" t="n">
        <v>0</v>
      </c>
      <c r="C23" s="5" t="n">
        <v>0</v>
      </c>
    </row>
    <row r="24" spans="1:3">
      <c r="A24" s="4" t="s">
        <v>426</v>
      </c>
      <c r="B24" s="5" t="n">
        <v>100</v>
      </c>
    </row>
    <row r="25" spans="1:3">
      <c r="A25" s="4" t="s">
        <v>429</v>
      </c>
    </row>
    <row r="26" spans="1:3">
      <c r="A26" s="3" t="s">
        <v>417</v>
      </c>
    </row>
    <row r="27" spans="1:3">
      <c r="A27" s="4" t="s">
        <v>418</v>
      </c>
      <c r="B27" s="7" t="n">
        <v>0.5</v>
      </c>
      <c r="C27" s="7"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4"/>
  </cols>
  <sheetData>
    <row r="1" spans="1:5">
      <c r="A1" s="1" t="s">
        <v>430</v>
      </c>
      <c r="B1" s="2" t="s">
        <v>2</v>
      </c>
      <c r="C1" s="2" t="s">
        <v>23</v>
      </c>
      <c r="D1" s="2" t="s">
        <v>431</v>
      </c>
      <c r="E1" s="2" t="s">
        <v>432</v>
      </c>
    </row>
    <row r="2" spans="1:5">
      <c r="A2" s="3" t="s">
        <v>266</v>
      </c>
    </row>
    <row r="3" spans="1:5">
      <c r="A3" s="4" t="s">
        <v>433</v>
      </c>
      <c r="B3" s="9" t="n">
        <v>128500000</v>
      </c>
      <c r="C3" s="9" t="n">
        <v>104700000</v>
      </c>
    </row>
    <row r="4" spans="1:5">
      <c r="A4" s="4" t="s">
        <v>434</v>
      </c>
    </row>
    <row r="5" spans="1:5">
      <c r="A5" s="3" t="s">
        <v>266</v>
      </c>
    </row>
    <row r="6" spans="1:5">
      <c r="A6" s="4" t="s">
        <v>433</v>
      </c>
      <c r="B6" s="5" t="n">
        <v>12300000</v>
      </c>
      <c r="C6" s="5" t="n">
        <v>12900000</v>
      </c>
    </row>
    <row r="7" spans="1:5">
      <c r="A7" s="4" t="s">
        <v>435</v>
      </c>
    </row>
    <row r="8" spans="1:5">
      <c r="A8" s="3" t="s">
        <v>266</v>
      </c>
    </row>
    <row r="9" spans="1:5">
      <c r="A9" s="4" t="s">
        <v>436</v>
      </c>
      <c r="B9" s="5" t="n">
        <v>14000000</v>
      </c>
    </row>
    <row r="10" spans="1:5">
      <c r="A10" s="4" t="s">
        <v>433</v>
      </c>
      <c r="B10" s="5" t="n">
        <v>29600000</v>
      </c>
      <c r="C10" s="5" t="n">
        <v>0</v>
      </c>
    </row>
    <row r="11" spans="1:5">
      <c r="A11" s="4" t="s">
        <v>437</v>
      </c>
    </row>
    <row r="12" spans="1:5">
      <c r="A12" s="3" t="s">
        <v>266</v>
      </c>
    </row>
    <row r="13" spans="1:5">
      <c r="A13" s="4" t="s">
        <v>254</v>
      </c>
      <c r="B13" s="5" t="n">
        <v>100000000</v>
      </c>
    </row>
    <row r="14" spans="1:5">
      <c r="A14" s="4" t="s">
        <v>436</v>
      </c>
      <c r="B14" s="5" t="n">
        <v>100000000</v>
      </c>
    </row>
    <row r="15" spans="1:5">
      <c r="A15" s="4" t="s">
        <v>433</v>
      </c>
      <c r="B15" s="5" t="n">
        <v>0</v>
      </c>
      <c r="C15" s="9" t="n">
        <v>0</v>
      </c>
    </row>
    <row r="16" spans="1:5">
      <c r="A16" s="4" t="s">
        <v>438</v>
      </c>
    </row>
    <row r="17" spans="1:5">
      <c r="A17" s="3" t="s">
        <v>266</v>
      </c>
    </row>
    <row r="18" spans="1:5">
      <c r="A18" s="4" t="s">
        <v>254</v>
      </c>
      <c r="D18" s="9" t="n">
        <v>17000000</v>
      </c>
    </row>
    <row r="19" spans="1:5">
      <c r="A19" s="4" t="s">
        <v>439</v>
      </c>
    </row>
    <row r="20" spans="1:5">
      <c r="A20" s="3" t="s">
        <v>266</v>
      </c>
    </row>
    <row r="21" spans="1:5">
      <c r="A21" s="4" t="s">
        <v>436</v>
      </c>
      <c r="B21" s="9" t="n">
        <v>800000</v>
      </c>
    </row>
    <row r="22" spans="1:5">
      <c r="A22" s="4" t="s">
        <v>440</v>
      </c>
    </row>
    <row r="23" spans="1:5">
      <c r="A23" s="3" t="s">
        <v>266</v>
      </c>
    </row>
    <row r="24" spans="1:5">
      <c r="A24" s="4" t="s">
        <v>441</v>
      </c>
      <c r="B24" s="4" t="s">
        <v>442</v>
      </c>
    </row>
    <row r="25" spans="1:5">
      <c r="A25" s="4" t="s">
        <v>443</v>
      </c>
    </row>
    <row r="26" spans="1:5">
      <c r="A26" s="3" t="s">
        <v>266</v>
      </c>
    </row>
    <row r="27" spans="1:5">
      <c r="A27" s="4" t="s">
        <v>444</v>
      </c>
      <c r="B27" s="9" t="n">
        <v>16400000</v>
      </c>
    </row>
    <row r="28" spans="1:5">
      <c r="A28" s="4" t="s">
        <v>445</v>
      </c>
    </row>
    <row r="29" spans="1:5">
      <c r="A29" s="3" t="s">
        <v>266</v>
      </c>
    </row>
    <row r="30" spans="1:5">
      <c r="A30" s="4" t="s">
        <v>433</v>
      </c>
      <c r="B30" s="9" t="n">
        <v>18600000</v>
      </c>
    </row>
    <row r="31" spans="1:5">
      <c r="A31" s="4" t="s">
        <v>446</v>
      </c>
      <c r="B31" s="4" t="s">
        <v>422</v>
      </c>
    </row>
    <row r="32" spans="1:5">
      <c r="A32" s="4" t="s">
        <v>447</v>
      </c>
    </row>
    <row r="33" spans="1:5">
      <c r="A33" s="3" t="s">
        <v>266</v>
      </c>
    </row>
    <row r="34" spans="1:5">
      <c r="A34" s="4" t="s">
        <v>433</v>
      </c>
      <c r="B34" s="9" t="n">
        <v>11000000</v>
      </c>
    </row>
    <row r="35" spans="1:5">
      <c r="A35" s="4" t="s">
        <v>446</v>
      </c>
      <c r="B35" s="4" t="s">
        <v>448</v>
      </c>
    </row>
    <row r="36" spans="1:5">
      <c r="A36" s="4" t="s">
        <v>449</v>
      </c>
    </row>
    <row r="37" spans="1:5">
      <c r="A37" s="3" t="s">
        <v>266</v>
      </c>
    </row>
    <row r="38" spans="1:5">
      <c r="A38" s="4" t="s">
        <v>254</v>
      </c>
      <c r="E38" s="9" t="n">
        <v>1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251</v>
      </c>
    </row>
    <row r="2" spans="1:2">
      <c r="A2" s="3" t="s">
        <v>180</v>
      </c>
    </row>
    <row r="3" spans="1:2">
      <c r="A3" s="5" t="n">
        <v>2017</v>
      </c>
      <c r="B3" s="7" t="n">
        <v>2.1</v>
      </c>
    </row>
    <row r="4" spans="1:2">
      <c r="A4" s="5" t="n">
        <v>2018</v>
      </c>
      <c r="B4" s="8" t="n">
        <v>9.6</v>
      </c>
    </row>
    <row r="5" spans="1:2">
      <c r="A5" s="5" t="n">
        <v>2019</v>
      </c>
      <c r="B5" s="8" t="n">
        <v>105.5</v>
      </c>
    </row>
    <row r="6" spans="1:2">
      <c r="A6" s="5" t="n">
        <v>2020</v>
      </c>
      <c r="B6" s="5" t="n">
        <v>0</v>
      </c>
    </row>
    <row r="7" spans="1:2">
      <c r="A7" s="5" t="n">
        <v>2021</v>
      </c>
      <c r="B7" s="5" t="n">
        <v>0</v>
      </c>
    </row>
    <row r="8" spans="1:2">
      <c r="A8" s="4" t="s">
        <v>451</v>
      </c>
      <c r="B8" s="8" t="n">
        <v>12.5</v>
      </c>
    </row>
    <row r="9" spans="1:2">
      <c r="A9" s="4" t="s">
        <v>452</v>
      </c>
      <c r="B9" s="7" t="n">
        <v>1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6"/>
    <col customWidth="1" max="5" min="5" width="18"/>
    <col customWidth="1" max="6" min="6" width="21"/>
    <col customWidth="1" max="7" min="7" width="24"/>
  </cols>
  <sheetData>
    <row r="1" spans="1:7">
      <c r="A1" s="1" t="s">
        <v>453</v>
      </c>
      <c r="B1" s="2" t="s">
        <v>454</v>
      </c>
      <c r="C1" s="2" t="s">
        <v>251</v>
      </c>
      <c r="D1" s="2" t="s">
        <v>455</v>
      </c>
      <c r="E1" s="2" t="s">
        <v>456</v>
      </c>
      <c r="F1" s="2" t="s">
        <v>457</v>
      </c>
      <c r="G1" s="2" t="s">
        <v>458</v>
      </c>
    </row>
    <row r="2" spans="1:7">
      <c r="A2" s="3" t="s">
        <v>459</v>
      </c>
    </row>
    <row r="3" spans="1:7">
      <c r="A3" s="4" t="s">
        <v>460</v>
      </c>
      <c r="C3" s="9" t="n">
        <v>0</v>
      </c>
      <c r="F3" s="9" t="n">
        <v>0</v>
      </c>
    </row>
    <row r="4" spans="1:7">
      <c r="A4" s="4" t="s">
        <v>461</v>
      </c>
    </row>
    <row r="5" spans="1:7">
      <c r="A5" s="3" t="s">
        <v>459</v>
      </c>
    </row>
    <row r="6" spans="1:7">
      <c r="A6" s="4" t="s">
        <v>462</v>
      </c>
      <c r="C6" s="9" t="n">
        <v>600000</v>
      </c>
    </row>
    <row r="7" spans="1:7">
      <c r="A7" s="4" t="s">
        <v>463</v>
      </c>
      <c r="D7" s="5" t="n">
        <v>438248</v>
      </c>
    </row>
    <row r="8" spans="1:7">
      <c r="A8" s="4" t="s">
        <v>464</v>
      </c>
    </row>
    <row r="9" spans="1:7">
      <c r="A9" s="3" t="s">
        <v>459</v>
      </c>
    </row>
    <row r="10" spans="1:7">
      <c r="A10" s="4" t="s">
        <v>465</v>
      </c>
      <c r="B10" s="4" t="s">
        <v>466</v>
      </c>
    </row>
    <row r="11" spans="1:7">
      <c r="A11" s="4" t="s">
        <v>467</v>
      </c>
    </row>
    <row r="12" spans="1:7">
      <c r="A12" s="3" t="s">
        <v>459</v>
      </c>
    </row>
    <row r="13" spans="1:7">
      <c r="A13" s="4" t="s">
        <v>468</v>
      </c>
      <c r="E13" s="5" t="n">
        <v>3</v>
      </c>
    </row>
    <row r="14" spans="1:7">
      <c r="A14" s="4" t="s">
        <v>469</v>
      </c>
    </row>
    <row r="15" spans="1:7">
      <c r="A15" s="3" t="s">
        <v>459</v>
      </c>
    </row>
    <row r="16" spans="1:7">
      <c r="A16" s="4" t="s">
        <v>470</v>
      </c>
      <c r="G16"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251</v>
      </c>
    </row>
    <row r="2" spans="1:2">
      <c r="A2" s="3" t="s">
        <v>183</v>
      </c>
    </row>
    <row r="3" spans="1:2">
      <c r="A3" s="4" t="s">
        <v>472</v>
      </c>
      <c r="B3" s="7" t="n">
        <v>15.3</v>
      </c>
    </row>
    <row r="4" spans="1:2">
      <c r="A4" s="5" t="n">
        <v>2018</v>
      </c>
      <c r="B4" s="8" t="n">
        <v>60.2</v>
      </c>
    </row>
    <row r="5" spans="1:2">
      <c r="A5" s="5" t="n">
        <v>2019</v>
      </c>
      <c r="B5" s="8" t="n">
        <v>55.5</v>
      </c>
    </row>
    <row r="6" spans="1:2">
      <c r="A6" s="5" t="n">
        <v>2020</v>
      </c>
      <c r="B6" s="8" t="n">
        <v>49.6</v>
      </c>
    </row>
    <row r="7" spans="1:2">
      <c r="A7" s="5" t="n">
        <v>2021</v>
      </c>
      <c r="B7" s="8" t="n">
        <v>43.1</v>
      </c>
    </row>
    <row r="8" spans="1:2">
      <c r="A8" s="4" t="s">
        <v>451</v>
      </c>
      <c r="B8" s="8" t="n">
        <v>163.4</v>
      </c>
    </row>
    <row r="9" spans="1:2">
      <c r="A9" s="4" t="s">
        <v>473</v>
      </c>
      <c r="B9" s="7" t="n">
        <v>38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74</v>
      </c>
      <c r="B1" s="2" t="s">
        <v>251</v>
      </c>
    </row>
    <row r="2" spans="1:2">
      <c r="A2" s="3" t="s">
        <v>183</v>
      </c>
    </row>
    <row r="3" spans="1:2">
      <c r="A3" s="4" t="s">
        <v>472</v>
      </c>
      <c r="B3" s="7" t="n">
        <v>90.7</v>
      </c>
    </row>
    <row r="4" spans="1:2">
      <c r="A4" s="5" t="n">
        <v>2018</v>
      </c>
      <c r="B4" s="8" t="n">
        <v>94.59999999999999</v>
      </c>
    </row>
    <row r="5" spans="1:2">
      <c r="A5" s="5" t="n">
        <v>2019</v>
      </c>
      <c r="B5" s="8" t="n">
        <v>24.9</v>
      </c>
    </row>
    <row r="6" spans="1:2">
      <c r="A6" s="5" t="n">
        <v>2020</v>
      </c>
      <c r="B6" s="8" t="n">
        <v>16.5</v>
      </c>
    </row>
    <row r="7" spans="1:2">
      <c r="A7" s="5" t="n">
        <v>2021</v>
      </c>
      <c r="B7" s="8" t="n">
        <v>1.8</v>
      </c>
    </row>
    <row r="8" spans="1:2">
      <c r="A8" s="4" t="s">
        <v>451</v>
      </c>
      <c r="B8" s="8" t="n">
        <v>5.4</v>
      </c>
    </row>
    <row r="9" spans="1:2">
      <c r="A9" s="4" t="s">
        <v>475</v>
      </c>
      <c r="B9" s="7" t="n">
        <v>23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62</v>
      </c>
      <c r="D1" s="2" t="s">
        <v>1</v>
      </c>
    </row>
    <row r="2" spans="1:6">
      <c r="B2" s="2" t="s">
        <v>2</v>
      </c>
      <c r="C2" s="2" t="s">
        <v>63</v>
      </c>
      <c r="D2" s="2" t="s">
        <v>2</v>
      </c>
      <c r="E2" s="2" t="s">
        <v>63</v>
      </c>
      <c r="F2" s="2" t="s">
        <v>23</v>
      </c>
    </row>
    <row r="3" spans="1:6">
      <c r="A3" s="3" t="s">
        <v>477</v>
      </c>
    </row>
    <row r="4" spans="1:6">
      <c r="A4" s="4" t="s">
        <v>478</v>
      </c>
      <c r="B4" s="9" t="n">
        <v>270</v>
      </c>
      <c r="C4" s="9" t="n">
        <v>273</v>
      </c>
      <c r="D4" s="7" t="n">
        <v>830.4</v>
      </c>
      <c r="E4" s="7" t="n">
        <v>858.4</v>
      </c>
    </row>
    <row r="5" spans="1:6">
      <c r="A5" s="4" t="s">
        <v>479</v>
      </c>
      <c r="B5" s="8" t="n">
        <v>11.3</v>
      </c>
      <c r="C5" s="8" t="n">
        <v>8.9</v>
      </c>
      <c r="D5" s="8" t="n">
        <v>21.7</v>
      </c>
      <c r="E5" s="5" t="n">
        <v>17</v>
      </c>
    </row>
    <row r="6" spans="1:6">
      <c r="A6" s="4" t="s">
        <v>67</v>
      </c>
      <c r="B6" s="8" t="n">
        <v>281.3</v>
      </c>
      <c r="C6" s="8" t="n">
        <v>281.9</v>
      </c>
      <c r="D6" s="8" t="n">
        <v>852.1</v>
      </c>
      <c r="E6" s="8" t="n">
        <v>875.4</v>
      </c>
    </row>
    <row r="7" spans="1:6">
      <c r="A7" s="4" t="s">
        <v>480</v>
      </c>
      <c r="B7" s="8" t="n">
        <v>1.4</v>
      </c>
      <c r="C7" s="8" t="n">
        <v>0.7</v>
      </c>
      <c r="D7" s="8" t="n">
        <v>8.800000000000001</v>
      </c>
      <c r="E7" s="8" t="n">
        <v>14.8</v>
      </c>
    </row>
    <row r="8" spans="1:6">
      <c r="A8" s="4" t="s">
        <v>336</v>
      </c>
      <c r="B8" s="8" t="n">
        <v>282.7</v>
      </c>
      <c r="C8" s="8" t="n">
        <v>282.6</v>
      </c>
      <c r="D8" s="8" t="n">
        <v>860.9</v>
      </c>
      <c r="E8" s="8" t="n">
        <v>890.2</v>
      </c>
    </row>
    <row r="9" spans="1:6">
      <c r="A9" s="4" t="s">
        <v>71</v>
      </c>
      <c r="B9" s="8" t="n">
        <v>11.9</v>
      </c>
      <c r="C9" s="5" t="n">
        <v>11</v>
      </c>
      <c r="D9" s="8" t="n">
        <v>34.9</v>
      </c>
      <c r="E9" s="8" t="n">
        <v>32.2</v>
      </c>
    </row>
    <row r="10" spans="1:6">
      <c r="A10" s="4" t="s">
        <v>77</v>
      </c>
      <c r="B10" s="8" t="n">
        <v>-1.8</v>
      </c>
      <c r="C10" s="8" t="n">
        <v>-1.3</v>
      </c>
      <c r="D10" s="8" t="n">
        <v>-5.2</v>
      </c>
      <c r="E10" s="8" t="n">
        <v>-3.9</v>
      </c>
    </row>
    <row r="11" spans="1:6">
      <c r="A11" s="4" t="s">
        <v>481</v>
      </c>
      <c r="B11" s="8" t="n">
        <v>-21.2</v>
      </c>
      <c r="C11" s="8" t="n">
        <v>-4.3</v>
      </c>
      <c r="D11" s="8" t="n">
        <v>-58.9</v>
      </c>
      <c r="E11" s="8" t="n">
        <v>12.1</v>
      </c>
    </row>
    <row r="12" spans="1:6">
      <c r="A12" s="4" t="s">
        <v>482</v>
      </c>
      <c r="B12" s="8" t="n">
        <v>-2.6</v>
      </c>
      <c r="C12" s="8" t="n">
        <v>10.5</v>
      </c>
      <c r="D12" s="8" t="n">
        <v>-27.8</v>
      </c>
      <c r="E12" s="5" t="n">
        <v>3</v>
      </c>
    </row>
    <row r="13" spans="1:6">
      <c r="A13" s="4" t="s">
        <v>82</v>
      </c>
      <c r="B13" s="8" t="n">
        <v>-18.6</v>
      </c>
      <c r="C13" s="8" t="n">
        <v>-14.8</v>
      </c>
      <c r="D13" s="8" t="n">
        <v>-31.1</v>
      </c>
      <c r="E13" s="8" t="n">
        <v>9.1</v>
      </c>
    </row>
    <row r="14" spans="1:6">
      <c r="A14" s="4" t="s">
        <v>483</v>
      </c>
      <c r="B14" s="8" t="n">
        <v>-4.6</v>
      </c>
      <c r="C14" s="8" t="n">
        <v>-12.9</v>
      </c>
      <c r="D14" s="8" t="n">
        <v>-13.9</v>
      </c>
      <c r="E14" s="8" t="n">
        <v>-17.9</v>
      </c>
    </row>
    <row r="15" spans="1:6">
      <c r="A15" s="4" t="s">
        <v>84</v>
      </c>
      <c r="B15" s="8" t="n">
        <v>-23.2</v>
      </c>
      <c r="C15" s="8" t="n">
        <v>-27.7</v>
      </c>
      <c r="D15" s="5" t="n">
        <v>-45</v>
      </c>
      <c r="E15" s="8" t="n">
        <v>-8.800000000000001</v>
      </c>
    </row>
    <row r="16" spans="1:6">
      <c r="A16" s="4" t="s">
        <v>484</v>
      </c>
      <c r="B16" s="5" t="n">
        <v>1361</v>
      </c>
      <c r="C16" s="5" t="n">
        <v>1441</v>
      </c>
      <c r="D16" s="5" t="n">
        <v>1361</v>
      </c>
      <c r="E16" s="5" t="n">
        <v>1441</v>
      </c>
      <c r="F16" s="7" t="n">
        <v>1464.8</v>
      </c>
    </row>
    <row r="17" spans="1:6">
      <c r="A17" s="4" t="s">
        <v>35</v>
      </c>
      <c r="B17" s="8" t="n">
        <v>101.5</v>
      </c>
      <c r="C17" s="8" t="n">
        <v>101.4</v>
      </c>
      <c r="D17" s="8" t="n">
        <v>101.5</v>
      </c>
      <c r="E17" s="8" t="n">
        <v>101.4</v>
      </c>
      <c r="F17" s="7" t="n">
        <v>101.4</v>
      </c>
    </row>
    <row r="18" spans="1:6">
      <c r="A18" s="4" t="s">
        <v>485</v>
      </c>
    </row>
    <row r="19" spans="1:6">
      <c r="A19" s="3" t="s">
        <v>477</v>
      </c>
    </row>
    <row r="20" spans="1:6">
      <c r="A20" s="4" t="s">
        <v>484</v>
      </c>
      <c r="C20" s="8" t="n">
        <v>230.7</v>
      </c>
      <c r="E20" s="8" t="n">
        <v>230.7</v>
      </c>
    </row>
    <row r="21" spans="1:6">
      <c r="A21" s="4" t="s">
        <v>486</v>
      </c>
    </row>
    <row r="22" spans="1:6">
      <c r="A22" s="3" t="s">
        <v>477</v>
      </c>
    </row>
    <row r="23" spans="1:6">
      <c r="A23" s="4" t="s">
        <v>478</v>
      </c>
      <c r="B23" s="5" t="n">
        <v>270</v>
      </c>
      <c r="C23" s="5" t="n">
        <v>273</v>
      </c>
      <c r="D23" s="8" t="n">
        <v>830.4</v>
      </c>
      <c r="E23" s="8" t="n">
        <v>858.4</v>
      </c>
    </row>
    <row r="24" spans="1:6">
      <c r="A24" s="4" t="s">
        <v>479</v>
      </c>
      <c r="B24" s="5" t="n">
        <v>0</v>
      </c>
      <c r="C24" s="5" t="n">
        <v>0</v>
      </c>
      <c r="D24" s="5" t="n">
        <v>0</v>
      </c>
      <c r="E24" s="5" t="n">
        <v>0</v>
      </c>
    </row>
    <row r="25" spans="1:6">
      <c r="A25" s="4" t="s">
        <v>67</v>
      </c>
      <c r="B25" s="5" t="n">
        <v>270</v>
      </c>
      <c r="C25" s="5" t="n">
        <v>273</v>
      </c>
      <c r="D25" s="8" t="n">
        <v>830.4</v>
      </c>
      <c r="E25" s="8" t="n">
        <v>858.4</v>
      </c>
    </row>
    <row r="26" spans="1:6">
      <c r="A26" s="4" t="s">
        <v>480</v>
      </c>
      <c r="B26" s="5" t="n">
        <v>0</v>
      </c>
      <c r="C26" s="5" t="n">
        <v>0</v>
      </c>
      <c r="D26" s="5" t="n">
        <v>0</v>
      </c>
      <c r="E26" s="8" t="n">
        <v>-2.6</v>
      </c>
    </row>
    <row r="27" spans="1:6">
      <c r="A27" s="4" t="s">
        <v>336</v>
      </c>
      <c r="B27" s="5" t="n">
        <v>270</v>
      </c>
      <c r="C27" s="5" t="n">
        <v>273</v>
      </c>
      <c r="D27" s="8" t="n">
        <v>830.4</v>
      </c>
      <c r="E27" s="8" t="n">
        <v>855.8</v>
      </c>
    </row>
    <row r="28" spans="1:6">
      <c r="A28" s="4" t="s">
        <v>71</v>
      </c>
      <c r="B28" s="8" t="n">
        <v>11.2</v>
      </c>
      <c r="C28" s="8" t="n">
        <v>10.5</v>
      </c>
      <c r="D28" s="8" t="n">
        <v>32.9</v>
      </c>
      <c r="E28" s="8" t="n">
        <v>30.7</v>
      </c>
    </row>
    <row r="29" spans="1:6">
      <c r="A29" s="4" t="s">
        <v>77</v>
      </c>
      <c r="B29" s="8" t="n">
        <v>-1.6</v>
      </c>
      <c r="C29" s="8" t="n">
        <v>-1.2</v>
      </c>
      <c r="D29" s="8" t="n">
        <v>-4.8</v>
      </c>
      <c r="E29" s="8" t="n">
        <v>-3.5</v>
      </c>
    </row>
    <row r="30" spans="1:6">
      <c r="A30" s="4" t="s">
        <v>481</v>
      </c>
      <c r="B30" s="8" t="n">
        <v>-18.5</v>
      </c>
      <c r="C30" s="8" t="n">
        <v>-4.2</v>
      </c>
      <c r="D30" s="8" t="n">
        <v>-24.6</v>
      </c>
      <c r="E30" s="8" t="n">
        <v>1.6</v>
      </c>
    </row>
    <row r="31" spans="1:6">
      <c r="A31" s="4" t="s">
        <v>482</v>
      </c>
      <c r="B31" s="5" t="n">
        <v>0</v>
      </c>
      <c r="C31" s="5" t="n">
        <v>0</v>
      </c>
      <c r="D31" s="5" t="n">
        <v>0</v>
      </c>
      <c r="E31" s="5" t="n">
        <v>0</v>
      </c>
    </row>
    <row r="32" spans="1:6">
      <c r="A32" s="4" t="s">
        <v>82</v>
      </c>
      <c r="B32" s="8" t="n">
        <v>-18.5</v>
      </c>
      <c r="C32" s="8" t="n">
        <v>-4.2</v>
      </c>
      <c r="D32" s="8" t="n">
        <v>-24.6</v>
      </c>
      <c r="E32" s="8" t="n">
        <v>1.6</v>
      </c>
    </row>
    <row r="33" spans="1:6">
      <c r="A33" s="4" t="s">
        <v>483</v>
      </c>
      <c r="B33" s="5" t="n">
        <v>0</v>
      </c>
      <c r="C33" s="5" t="n">
        <v>0</v>
      </c>
      <c r="D33" s="8" t="n">
        <v>0.1</v>
      </c>
      <c r="E33" s="5" t="n">
        <v>0</v>
      </c>
    </row>
    <row r="34" spans="1:6">
      <c r="A34" s="4" t="s">
        <v>84</v>
      </c>
      <c r="B34" s="8" t="n">
        <v>-18.5</v>
      </c>
      <c r="C34" s="8" t="n">
        <v>-4.2</v>
      </c>
      <c r="D34" s="8" t="n">
        <v>-24.5</v>
      </c>
      <c r="E34" s="8" t="n">
        <v>1.6</v>
      </c>
    </row>
    <row r="35" spans="1:6">
      <c r="A35" s="4" t="s">
        <v>484</v>
      </c>
      <c r="B35" s="8" t="n">
        <v>477.6</v>
      </c>
      <c r="C35" s="8" t="n">
        <v>482.4</v>
      </c>
      <c r="D35" s="8" t="n">
        <v>477.6</v>
      </c>
      <c r="E35" s="8" t="n">
        <v>482.4</v>
      </c>
    </row>
    <row r="36" spans="1:6">
      <c r="A36" s="4" t="s">
        <v>35</v>
      </c>
      <c r="B36" s="8" t="n">
        <v>101.4</v>
      </c>
      <c r="C36" s="8" t="n">
        <v>101.4</v>
      </c>
      <c r="D36" s="8" t="n">
        <v>101.4</v>
      </c>
      <c r="E36" s="8" t="n">
        <v>101.4</v>
      </c>
    </row>
    <row r="37" spans="1:6">
      <c r="A37" s="4" t="s">
        <v>487</v>
      </c>
    </row>
    <row r="38" spans="1:6">
      <c r="A38" s="3" t="s">
        <v>477</v>
      </c>
    </row>
    <row r="39" spans="1:6">
      <c r="A39" s="4" t="s">
        <v>478</v>
      </c>
      <c r="B39" s="5" t="n">
        <v>0</v>
      </c>
      <c r="C39" s="5" t="n">
        <v>0</v>
      </c>
      <c r="D39" s="5" t="n">
        <v>0</v>
      </c>
      <c r="E39" s="5" t="n">
        <v>0</v>
      </c>
    </row>
    <row r="40" spans="1:6">
      <c r="A40" s="4" t="s">
        <v>479</v>
      </c>
      <c r="B40" s="8" t="n">
        <v>184.5</v>
      </c>
      <c r="C40" s="8" t="n">
        <v>169.9</v>
      </c>
      <c r="D40" s="8" t="n">
        <v>548.3</v>
      </c>
      <c r="E40" s="8" t="n">
        <v>514.9</v>
      </c>
    </row>
    <row r="41" spans="1:6">
      <c r="A41" s="4" t="s">
        <v>67</v>
      </c>
      <c r="B41" s="8" t="n">
        <v>184.5</v>
      </c>
      <c r="C41" s="8" t="n">
        <v>169.9</v>
      </c>
      <c r="D41" s="8" t="n">
        <v>548.3</v>
      </c>
      <c r="E41" s="8" t="n">
        <v>514.9</v>
      </c>
    </row>
    <row r="42" spans="1:6">
      <c r="A42" s="4" t="s">
        <v>480</v>
      </c>
      <c r="B42" s="5" t="n">
        <v>0</v>
      </c>
      <c r="C42" s="5" t="n">
        <v>0</v>
      </c>
      <c r="D42" s="5" t="n">
        <v>0</v>
      </c>
      <c r="E42" s="5" t="n">
        <v>0</v>
      </c>
    </row>
    <row r="43" spans="1:6">
      <c r="A43" s="4" t="s">
        <v>336</v>
      </c>
      <c r="B43" s="8" t="n">
        <v>184.5</v>
      </c>
      <c r="C43" s="8" t="n">
        <v>169.9</v>
      </c>
      <c r="D43" s="8" t="n">
        <v>548.3</v>
      </c>
      <c r="E43" s="8" t="n">
        <v>514.9</v>
      </c>
    </row>
    <row r="44" spans="1:6">
      <c r="A44" s="4" t="s">
        <v>71</v>
      </c>
      <c r="B44" s="8" t="n">
        <v>7.9</v>
      </c>
      <c r="C44" s="8" t="n">
        <v>7.7</v>
      </c>
      <c r="D44" s="8" t="n">
        <v>22.8</v>
      </c>
      <c r="E44" s="8" t="n">
        <v>22.3</v>
      </c>
    </row>
    <row r="45" spans="1:6">
      <c r="A45" s="4" t="s">
        <v>77</v>
      </c>
      <c r="B45" s="8" t="n">
        <v>-21.8</v>
      </c>
      <c r="C45" s="8" t="n">
        <v>-21.7</v>
      </c>
      <c r="D45" s="8" t="n">
        <v>-65.09999999999999</v>
      </c>
      <c r="E45" s="8" t="n">
        <v>-65.5</v>
      </c>
    </row>
    <row r="46" spans="1:6">
      <c r="A46" s="4" t="s">
        <v>481</v>
      </c>
      <c r="B46" s="8" t="n">
        <v>-16.3</v>
      </c>
      <c r="C46" s="8" t="n">
        <v>-36.9</v>
      </c>
      <c r="D46" s="8" t="n">
        <v>-46.3</v>
      </c>
      <c r="E46" s="8" t="n">
        <v>-76.59999999999999</v>
      </c>
    </row>
    <row r="47" spans="1:6">
      <c r="A47" s="4" t="s">
        <v>482</v>
      </c>
      <c r="B47" s="8" t="n">
        <v>3.3</v>
      </c>
      <c r="C47" s="8" t="n">
        <v>7.3</v>
      </c>
      <c r="D47" s="8" t="n">
        <v>7.7</v>
      </c>
      <c r="E47" s="5" t="n">
        <v>8</v>
      </c>
    </row>
    <row r="48" spans="1:6">
      <c r="A48" s="4" t="s">
        <v>82</v>
      </c>
      <c r="B48" s="8" t="n">
        <v>-19.6</v>
      </c>
      <c r="C48" s="8" t="n">
        <v>-44.2</v>
      </c>
      <c r="D48" s="5" t="n">
        <v>-54</v>
      </c>
      <c r="E48" s="8" t="n">
        <v>-84.59999999999999</v>
      </c>
    </row>
    <row r="49" spans="1:6">
      <c r="A49" s="4" t="s">
        <v>483</v>
      </c>
      <c r="B49" s="5" t="n">
        <v>0</v>
      </c>
      <c r="C49" s="5" t="n">
        <v>0</v>
      </c>
      <c r="D49" s="5" t="n">
        <v>0</v>
      </c>
      <c r="E49" s="5" t="n">
        <v>0</v>
      </c>
    </row>
    <row r="50" spans="1:6">
      <c r="A50" s="4" t="s">
        <v>84</v>
      </c>
      <c r="B50" s="8" t="n">
        <v>-19.6</v>
      </c>
      <c r="C50" s="8" t="n">
        <v>-44.2</v>
      </c>
      <c r="D50" s="5" t="n">
        <v>-54</v>
      </c>
      <c r="E50" s="8" t="n">
        <v>-84.59999999999999</v>
      </c>
    </row>
    <row r="51" spans="1:6">
      <c r="A51" s="4" t="s">
        <v>484</v>
      </c>
      <c r="B51" s="8" t="n">
        <v>6195.7</v>
      </c>
      <c r="C51" s="8" t="n">
        <v>6271.7</v>
      </c>
      <c r="D51" s="8" t="n">
        <v>6195.7</v>
      </c>
      <c r="E51" s="8" t="n">
        <v>6271.7</v>
      </c>
    </row>
    <row r="52" spans="1:6">
      <c r="A52" s="4" t="s">
        <v>35</v>
      </c>
      <c r="B52" s="8" t="n">
        <v>2090.9</v>
      </c>
      <c r="C52" s="8" t="n">
        <v>2068.6</v>
      </c>
      <c r="D52" s="8" t="n">
        <v>2090.9</v>
      </c>
      <c r="E52" s="8" t="n">
        <v>2068.6</v>
      </c>
    </row>
    <row r="53" spans="1:6">
      <c r="A53" s="4" t="s">
        <v>488</v>
      </c>
    </row>
    <row r="54" spans="1:6">
      <c r="A54" s="3" t="s">
        <v>477</v>
      </c>
    </row>
    <row r="55" spans="1:6">
      <c r="A55" s="4" t="s">
        <v>478</v>
      </c>
      <c r="B55" s="5" t="n">
        <v>0</v>
      </c>
      <c r="C55" s="5" t="n">
        <v>0</v>
      </c>
      <c r="D55" s="5" t="n">
        <v>0</v>
      </c>
      <c r="E55" s="5" t="n">
        <v>0</v>
      </c>
    </row>
    <row r="56" spans="1:6">
      <c r="A56" s="4" t="s">
        <v>479</v>
      </c>
      <c r="B56" s="8" t="n">
        <v>11.3</v>
      </c>
      <c r="C56" s="8" t="n">
        <v>8.9</v>
      </c>
      <c r="D56" s="8" t="n">
        <v>21.7</v>
      </c>
      <c r="E56" s="5" t="n">
        <v>17</v>
      </c>
    </row>
    <row r="57" spans="1:6">
      <c r="A57" s="4" t="s">
        <v>67</v>
      </c>
      <c r="B57" s="8" t="n">
        <v>11.3</v>
      </c>
      <c r="C57" s="8" t="n">
        <v>8.9</v>
      </c>
      <c r="D57" s="8" t="n">
        <v>21.7</v>
      </c>
      <c r="E57" s="5" t="n">
        <v>17</v>
      </c>
    </row>
    <row r="58" spans="1:6">
      <c r="A58" s="4" t="s">
        <v>480</v>
      </c>
      <c r="B58" s="8" t="n">
        <v>1.4</v>
      </c>
      <c r="C58" s="8" t="n">
        <v>0.7</v>
      </c>
      <c r="D58" s="8" t="n">
        <v>8.800000000000001</v>
      </c>
      <c r="E58" s="8" t="n">
        <v>17.4</v>
      </c>
    </row>
    <row r="59" spans="1:6">
      <c r="A59" s="4" t="s">
        <v>336</v>
      </c>
      <c r="B59" s="8" t="n">
        <v>12.7</v>
      </c>
      <c r="C59" s="8" t="n">
        <v>9.6</v>
      </c>
      <c r="D59" s="8" t="n">
        <v>30.5</v>
      </c>
      <c r="E59" s="8" t="n">
        <v>34.4</v>
      </c>
    </row>
    <row r="60" spans="1:6">
      <c r="A60" s="4" t="s">
        <v>71</v>
      </c>
      <c r="B60" s="8" t="n">
        <v>0.7</v>
      </c>
      <c r="C60" s="8" t="n">
        <v>0.5</v>
      </c>
      <c r="D60" s="5" t="n">
        <v>2</v>
      </c>
      <c r="E60" s="8" t="n">
        <v>1.5</v>
      </c>
    </row>
    <row r="61" spans="1:6">
      <c r="A61" s="4" t="s">
        <v>77</v>
      </c>
      <c r="B61" s="8" t="n">
        <v>-0.2</v>
      </c>
      <c r="C61" s="8" t="n">
        <v>-0.1</v>
      </c>
      <c r="D61" s="8" t="n">
        <v>-0.4</v>
      </c>
      <c r="E61" s="8" t="n">
        <v>-0.4</v>
      </c>
    </row>
    <row r="62" spans="1:6">
      <c r="A62" s="4" t="s">
        <v>481</v>
      </c>
      <c r="B62" s="8" t="n">
        <v>-2.7</v>
      </c>
      <c r="C62" s="8" t="n">
        <v>-0.1</v>
      </c>
      <c r="D62" s="8" t="n">
        <v>-34.3</v>
      </c>
      <c r="E62" s="8" t="n">
        <v>10.5</v>
      </c>
    </row>
    <row r="63" spans="1:6">
      <c r="A63" s="4" t="s">
        <v>482</v>
      </c>
      <c r="B63" s="8" t="n">
        <v>-2.6</v>
      </c>
      <c r="C63" s="8" t="n">
        <v>10.5</v>
      </c>
      <c r="D63" s="8" t="n">
        <v>-27.8</v>
      </c>
      <c r="E63" s="5" t="n">
        <v>3</v>
      </c>
    </row>
    <row r="64" spans="1:6">
      <c r="A64" s="4" t="s">
        <v>82</v>
      </c>
      <c r="B64" s="8" t="n">
        <v>-0.1</v>
      </c>
      <c r="C64" s="8" t="n">
        <v>-10.6</v>
      </c>
      <c r="D64" s="8" t="n">
        <v>-6.5</v>
      </c>
      <c r="E64" s="8" t="n">
        <v>7.5</v>
      </c>
    </row>
    <row r="65" spans="1:6">
      <c r="A65" s="4" t="s">
        <v>483</v>
      </c>
      <c r="B65" s="8" t="n">
        <v>0.2</v>
      </c>
      <c r="C65" s="8" t="n">
        <v>-0.7</v>
      </c>
      <c r="D65" s="8" t="n">
        <v>1.3</v>
      </c>
      <c r="E65" s="8" t="n">
        <v>-0.4</v>
      </c>
    </row>
    <row r="66" spans="1:6">
      <c r="A66" s="4" t="s">
        <v>84</v>
      </c>
      <c r="B66" s="8" t="n">
        <v>0.1</v>
      </c>
      <c r="C66" s="8" t="n">
        <v>-11.3</v>
      </c>
      <c r="D66" s="8" t="n">
        <v>-5.2</v>
      </c>
      <c r="E66" s="8" t="n">
        <v>7.1</v>
      </c>
    </row>
    <row r="67" spans="1:6">
      <c r="A67" s="4" t="s">
        <v>484</v>
      </c>
      <c r="B67" s="8" t="n">
        <v>883.4</v>
      </c>
      <c r="C67" s="8" t="n">
        <v>958.6</v>
      </c>
      <c r="D67" s="8" t="n">
        <v>883.4</v>
      </c>
      <c r="E67" s="8" t="n">
        <v>958.6</v>
      </c>
    </row>
    <row r="68" spans="1:6">
      <c r="A68" s="4" t="s">
        <v>35</v>
      </c>
      <c r="B68" s="8" t="n">
        <v>0.1</v>
      </c>
      <c r="C68" s="5" t="n">
        <v>0</v>
      </c>
      <c r="D68" s="8" t="n">
        <v>0.1</v>
      </c>
      <c r="E68" s="5" t="n">
        <v>0</v>
      </c>
    </row>
    <row r="69" spans="1:6">
      <c r="A69" s="4" t="s">
        <v>489</v>
      </c>
    </row>
    <row r="70" spans="1:6">
      <c r="A70" s="3" t="s">
        <v>477</v>
      </c>
    </row>
    <row r="71" spans="1:6">
      <c r="A71" s="4" t="s">
        <v>478</v>
      </c>
      <c r="B71" s="5" t="n">
        <v>0</v>
      </c>
      <c r="C71" s="5" t="n">
        <v>0</v>
      </c>
      <c r="D71" s="5" t="n">
        <v>0</v>
      </c>
      <c r="E71" s="5" t="n">
        <v>0</v>
      </c>
    </row>
    <row r="72" spans="1:6">
      <c r="A72" s="4" t="s">
        <v>479</v>
      </c>
      <c r="B72" s="8" t="n">
        <v>-184.5</v>
      </c>
      <c r="C72" s="8" t="n">
        <v>-169.9</v>
      </c>
      <c r="D72" s="8" t="n">
        <v>-548.3</v>
      </c>
      <c r="E72" s="8" t="n">
        <v>-514.9</v>
      </c>
    </row>
    <row r="73" spans="1:6">
      <c r="A73" s="4" t="s">
        <v>67</v>
      </c>
      <c r="B73" s="8" t="n">
        <v>-184.5</v>
      </c>
      <c r="C73" s="8" t="n">
        <v>-169.9</v>
      </c>
      <c r="D73" s="8" t="n">
        <v>-548.3</v>
      </c>
      <c r="E73" s="8" t="n">
        <v>-514.9</v>
      </c>
    </row>
    <row r="74" spans="1:6">
      <c r="A74" s="4" t="s">
        <v>480</v>
      </c>
      <c r="B74" s="5" t="n">
        <v>0</v>
      </c>
      <c r="C74" s="5" t="n">
        <v>0</v>
      </c>
      <c r="D74" s="5" t="n">
        <v>0</v>
      </c>
      <c r="E74" s="5" t="n">
        <v>0</v>
      </c>
    </row>
    <row r="75" spans="1:6">
      <c r="A75" s="4" t="s">
        <v>336</v>
      </c>
      <c r="B75" s="8" t="n">
        <v>-184.5</v>
      </c>
      <c r="C75" s="8" t="n">
        <v>-169.9</v>
      </c>
      <c r="D75" s="8" t="n">
        <v>-548.3</v>
      </c>
      <c r="E75" s="8" t="n">
        <v>-514.9</v>
      </c>
    </row>
    <row r="76" spans="1:6">
      <c r="A76" s="4" t="s">
        <v>71</v>
      </c>
      <c r="B76" s="8" t="n">
        <v>-7.9</v>
      </c>
      <c r="C76" s="8" t="n">
        <v>-7.7</v>
      </c>
      <c r="D76" s="8" t="n">
        <v>-22.8</v>
      </c>
      <c r="E76" s="8" t="n">
        <v>-22.3</v>
      </c>
    </row>
    <row r="77" spans="1:6">
      <c r="A77" s="4" t="s">
        <v>77</v>
      </c>
      <c r="B77" s="8" t="n">
        <v>21.8</v>
      </c>
      <c r="C77" s="8" t="n">
        <v>21.7</v>
      </c>
      <c r="D77" s="8" t="n">
        <v>65.09999999999999</v>
      </c>
      <c r="E77" s="8" t="n">
        <v>65.5</v>
      </c>
    </row>
    <row r="78" spans="1:6">
      <c r="A78" s="4" t="s">
        <v>481</v>
      </c>
      <c r="B78" s="8" t="n">
        <v>16.3</v>
      </c>
      <c r="C78" s="8" t="n">
        <v>36.9</v>
      </c>
      <c r="D78" s="8" t="n">
        <v>46.3</v>
      </c>
      <c r="E78" s="8" t="n">
        <v>76.59999999999999</v>
      </c>
    </row>
    <row r="79" spans="1:6">
      <c r="A79" s="4" t="s">
        <v>482</v>
      </c>
      <c r="B79" s="8" t="n">
        <v>-3.3</v>
      </c>
      <c r="C79" s="8" t="n">
        <v>-7.3</v>
      </c>
      <c r="D79" s="8" t="n">
        <v>-7.7</v>
      </c>
      <c r="E79" s="5" t="n">
        <v>-8</v>
      </c>
    </row>
    <row r="80" spans="1:6">
      <c r="A80" s="4" t="s">
        <v>82</v>
      </c>
      <c r="B80" s="8" t="n">
        <v>19.6</v>
      </c>
      <c r="C80" s="8" t="n">
        <v>44.2</v>
      </c>
      <c r="D80" s="5" t="n">
        <v>54</v>
      </c>
      <c r="E80" s="8" t="n">
        <v>84.59999999999999</v>
      </c>
    </row>
    <row r="81" spans="1:6">
      <c r="A81" s="4" t="s">
        <v>483</v>
      </c>
      <c r="B81" s="8" t="n">
        <v>-4.8</v>
      </c>
      <c r="C81" s="8" t="n">
        <v>-12.2</v>
      </c>
      <c r="D81" s="8" t="n">
        <v>-15.3</v>
      </c>
      <c r="E81" s="8" t="n">
        <v>-17.5</v>
      </c>
    </row>
    <row r="82" spans="1:6">
      <c r="A82" s="4" t="s">
        <v>84</v>
      </c>
      <c r="B82" s="8" t="n">
        <v>14.8</v>
      </c>
      <c r="C82" s="5" t="n">
        <v>32</v>
      </c>
      <c r="D82" s="8" t="n">
        <v>38.7</v>
      </c>
      <c r="E82" s="8" t="n">
        <v>67.09999999999999</v>
      </c>
    </row>
    <row r="83" spans="1:6">
      <c r="A83" s="4" t="s">
        <v>484</v>
      </c>
      <c r="B83" s="8" t="n">
        <v>-6195.7</v>
      </c>
      <c r="C83" s="8" t="n">
        <v>-6271.7</v>
      </c>
      <c r="D83" s="8" t="n">
        <v>-6195.7</v>
      </c>
      <c r="E83" s="8" t="n">
        <v>-6271.7</v>
      </c>
    </row>
    <row r="84" spans="1:6">
      <c r="A84" s="4" t="s">
        <v>35</v>
      </c>
      <c r="B84" s="7" t="n">
        <v>-2090.9</v>
      </c>
      <c r="C84" s="7" t="n">
        <v>-2068.6</v>
      </c>
      <c r="D84" s="7" t="n">
        <v>-2090.9</v>
      </c>
      <c r="E84" s="7" t="n">
        <v>-206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90</v>
      </c>
      <c r="B1" s="2" t="s">
        <v>2</v>
      </c>
      <c r="C1" s="2" t="s">
        <v>23</v>
      </c>
      <c r="D1" s="2" t="s">
        <v>63</v>
      </c>
      <c r="E1" s="2" t="s">
        <v>307</v>
      </c>
    </row>
    <row r="2" spans="1:5">
      <c r="A2" s="3" t="s">
        <v>477</v>
      </c>
    </row>
    <row r="3" spans="1:5">
      <c r="A3" s="4" t="s">
        <v>40</v>
      </c>
      <c r="B3" s="9" t="n">
        <v>1361</v>
      </c>
      <c r="C3" s="7" t="n">
        <v>1464.8</v>
      </c>
      <c r="D3" s="9" t="n">
        <v>1441</v>
      </c>
    </row>
    <row r="4" spans="1:5">
      <c r="A4" s="4" t="s">
        <v>485</v>
      </c>
    </row>
    <row r="5" spans="1:5">
      <c r="A5" s="3" t="s">
        <v>477</v>
      </c>
    </row>
    <row r="6" spans="1:5">
      <c r="A6" s="4" t="s">
        <v>40</v>
      </c>
      <c r="D6" s="7" t="n">
        <v>230.7</v>
      </c>
    </row>
    <row r="7" spans="1:5">
      <c r="A7" s="4" t="s">
        <v>392</v>
      </c>
    </row>
    <row r="8" spans="1:5">
      <c r="A8" s="3" t="s">
        <v>477</v>
      </c>
    </row>
    <row r="9" spans="1:5">
      <c r="A9" s="4" t="s">
        <v>491</v>
      </c>
      <c r="B9" s="4" t="s">
        <v>391</v>
      </c>
    </row>
    <row r="10" spans="1:5">
      <c r="A10" s="4" t="s">
        <v>492</v>
      </c>
    </row>
    <row r="11" spans="1:5">
      <c r="A11" s="3" t="s">
        <v>477</v>
      </c>
    </row>
    <row r="12" spans="1:5">
      <c r="A12" s="4" t="s">
        <v>493</v>
      </c>
      <c r="B12" s="4" t="s">
        <v>494</v>
      </c>
    </row>
    <row r="13" spans="1:5">
      <c r="A13" s="4" t="s">
        <v>309</v>
      </c>
    </row>
    <row r="14" spans="1:5">
      <c r="A14" s="3" t="s">
        <v>477</v>
      </c>
    </row>
    <row r="15" spans="1:5">
      <c r="A15" s="4" t="s">
        <v>493</v>
      </c>
      <c r="B15" s="4" t="s">
        <v>311</v>
      </c>
      <c r="E15" s="4" t="s">
        <v>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6"/>
    <col customWidth="1" max="6" min="6" width="39"/>
    <col customWidth="1" max="7" min="7" width="26"/>
  </cols>
  <sheetData>
    <row r="1" spans="1:7">
      <c r="A1" s="1" t="s">
        <v>109</v>
      </c>
      <c r="C1" s="2" t="s">
        <v>110</v>
      </c>
      <c r="E1" s="2" t="s">
        <v>111</v>
      </c>
      <c r="F1" s="2" t="s">
        <v>112</v>
      </c>
      <c r="G1" s="2" t="s">
        <v>113</v>
      </c>
    </row>
    <row r="2" spans="1:7">
      <c r="A2" s="4" t="s">
        <v>114</v>
      </c>
      <c r="C2" s="7" t="n">
        <v>1059.1</v>
      </c>
      <c r="E2" s="9" t="n">
        <v>1021</v>
      </c>
      <c r="F2" s="7" t="n">
        <v>-75.5</v>
      </c>
      <c r="G2" s="7" t="n">
        <v>113.6</v>
      </c>
    </row>
    <row r="3" spans="1:7">
      <c r="A3" s="3" t="s">
        <v>115</v>
      </c>
    </row>
    <row r="4" spans="1:7">
      <c r="A4" s="4" t="s">
        <v>116</v>
      </c>
      <c r="C4" s="8" t="n">
        <v>-4.1</v>
      </c>
      <c r="D4" s="4" t="s">
        <v>94</v>
      </c>
      <c r="F4" s="8" t="n">
        <v>-4.1</v>
      </c>
    </row>
    <row r="5" spans="1:7">
      <c r="A5" s="4" t="s">
        <v>117</v>
      </c>
      <c r="C5" s="8" t="n">
        <v>10.2</v>
      </c>
      <c r="D5" s="4" t="s">
        <v>96</v>
      </c>
      <c r="F5" s="8" t="n">
        <v>10.2</v>
      </c>
    </row>
    <row r="6" spans="1:7">
      <c r="A6" s="4" t="s">
        <v>118</v>
      </c>
      <c r="B6" s="4" t="s">
        <v>98</v>
      </c>
      <c r="C6" s="5" t="n">
        <v>0</v>
      </c>
    </row>
    <row r="7" spans="1:7">
      <c r="A7" s="4" t="s">
        <v>119</v>
      </c>
      <c r="C7" s="8" t="n">
        <v>0.8</v>
      </c>
      <c r="G7" s="8" t="n">
        <v>0.8</v>
      </c>
    </row>
    <row r="8" spans="1:7">
      <c r="A8" s="4" t="s">
        <v>120</v>
      </c>
      <c r="C8" s="5" t="n">
        <v>2</v>
      </c>
      <c r="G8" s="5" t="n">
        <v>2</v>
      </c>
    </row>
    <row r="9" spans="1:7">
      <c r="A9" s="4" t="s">
        <v>121</v>
      </c>
      <c r="C9" s="8" t="n">
        <v>-0.3</v>
      </c>
      <c r="G9" s="8" t="n">
        <v>-0.3</v>
      </c>
    </row>
    <row r="10" spans="1:7">
      <c r="A10" s="4" t="s">
        <v>122</v>
      </c>
      <c r="C10" s="8" t="n">
        <v>-38.9</v>
      </c>
      <c r="E10" s="8" t="n">
        <v>-38.9</v>
      </c>
    </row>
    <row r="11" spans="1:7">
      <c r="A11" s="4" t="s">
        <v>123</v>
      </c>
      <c r="C11" s="8" t="n">
        <v>-0.4</v>
      </c>
      <c r="G11" s="8" t="n">
        <v>-0.4</v>
      </c>
    </row>
    <row r="12" spans="1:7">
      <c r="A12" s="4" t="s">
        <v>91</v>
      </c>
      <c r="C12" s="8" t="n">
        <v>-6.8</v>
      </c>
      <c r="E12" s="8" t="n">
        <v>-7.8</v>
      </c>
      <c r="G12" s="5" t="n">
        <v>1</v>
      </c>
    </row>
    <row r="13" spans="1:7">
      <c r="A13" s="4" t="s">
        <v>124</v>
      </c>
      <c r="C13" s="8" t="n">
        <v>1021.6</v>
      </c>
      <c r="E13" s="8" t="n">
        <v>974.3</v>
      </c>
      <c r="F13" s="8" t="n">
        <v>-69.40000000000001</v>
      </c>
      <c r="G13" s="8" t="n">
        <v>116.7</v>
      </c>
    </row>
    <row r="14" spans="1:7">
      <c r="A14" s="4" t="s">
        <v>125</v>
      </c>
      <c r="C14" s="8" t="n">
        <v>1013.7</v>
      </c>
      <c r="E14" s="8" t="n">
        <v>965.5</v>
      </c>
      <c r="F14" s="8" t="n">
        <v>-68.09999999999999</v>
      </c>
      <c r="G14" s="8" t="n">
        <v>116.3</v>
      </c>
    </row>
    <row r="15" spans="1:7">
      <c r="A15" s="3" t="s">
        <v>115</v>
      </c>
    </row>
    <row r="16" spans="1:7">
      <c r="A16" s="4" t="s">
        <v>116</v>
      </c>
      <c r="C16" s="8" t="n">
        <v>-4.2</v>
      </c>
      <c r="D16" s="4" t="s">
        <v>94</v>
      </c>
      <c r="F16" s="8" t="n">
        <v>-4.2</v>
      </c>
    </row>
    <row r="17" spans="1:7">
      <c r="A17" s="4" t="s">
        <v>117</v>
      </c>
      <c r="C17" s="5" t="n">
        <v>10</v>
      </c>
      <c r="D17" s="4" t="s">
        <v>96</v>
      </c>
      <c r="F17" s="5" t="n">
        <v>10</v>
      </c>
    </row>
    <row r="18" spans="1:7">
      <c r="A18" s="4" t="s">
        <v>118</v>
      </c>
      <c r="C18" s="8" t="n">
        <v>-3.1</v>
      </c>
      <c r="D18" s="4" t="s">
        <v>98</v>
      </c>
      <c r="F18" s="8" t="n">
        <v>-3.1</v>
      </c>
    </row>
    <row r="19" spans="1:7">
      <c r="A19" s="4" t="s">
        <v>119</v>
      </c>
      <c r="C19" s="8" t="n">
        <v>0.4</v>
      </c>
      <c r="G19" s="8" t="n">
        <v>0.4</v>
      </c>
    </row>
    <row r="20" spans="1:7">
      <c r="A20" s="4" t="s">
        <v>126</v>
      </c>
      <c r="C20" s="8" t="n">
        <v>-6.2</v>
      </c>
      <c r="G20" s="8" t="n">
        <v>-6.2</v>
      </c>
    </row>
    <row r="21" spans="1:7">
      <c r="A21" s="4" t="s">
        <v>122</v>
      </c>
      <c r="C21" s="8" t="n">
        <v>-39.5</v>
      </c>
      <c r="E21" s="8" t="n">
        <v>-39.5</v>
      </c>
    </row>
    <row r="22" spans="1:7">
      <c r="A22" s="4" t="s">
        <v>123</v>
      </c>
      <c r="C22" s="8" t="n">
        <v>-0.1</v>
      </c>
      <c r="G22" s="8" t="n">
        <v>-0.1</v>
      </c>
    </row>
    <row r="23" spans="1:7">
      <c r="A23" s="4" t="s">
        <v>91</v>
      </c>
      <c r="C23" s="8" t="n">
        <v>102.7</v>
      </c>
      <c r="E23" s="8" t="n">
        <v>113.5</v>
      </c>
      <c r="G23" s="8" t="n">
        <v>-10.8</v>
      </c>
    </row>
    <row r="24" spans="1:7">
      <c r="A24" s="4" t="s">
        <v>127</v>
      </c>
      <c r="C24" s="7" t="n">
        <v>1073.7</v>
      </c>
      <c r="E24" s="7" t="n">
        <v>1039.5</v>
      </c>
      <c r="F24" s="7" t="n">
        <v>-65.40000000000001</v>
      </c>
      <c r="G24" s="7" t="n">
        <v>99.59999999999999</v>
      </c>
    </row>
    <row r="25" spans="1:7"/>
    <row r="26" spans="1:7">
      <c r="A26" s="4" t="s">
        <v>94</v>
      </c>
      <c r="B26" s="4" t="s">
        <v>106</v>
      </c>
    </row>
    <row r="27" spans="1:7">
      <c r="A27" s="4" t="s">
        <v>96</v>
      </c>
      <c r="B27" s="4" t="s">
        <v>107</v>
      </c>
    </row>
    <row r="28" spans="1:7">
      <c r="A28" s="4" t="s">
        <v>98</v>
      </c>
      <c r="B28" s="4" t="s">
        <v>108</v>
      </c>
    </row>
  </sheetData>
  <mergeCells count="6">
    <mergeCell ref="A1:B1"/>
    <mergeCell ref="C1:D1"/>
    <mergeCell ref="A25:F25"/>
    <mergeCell ref="B26:F26"/>
    <mergeCell ref="B27:F27"/>
    <mergeCell ref="B28:F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3</v>
      </c>
    </row>
    <row r="3" spans="1:3">
      <c r="A3" s="3" t="s">
        <v>496</v>
      </c>
    </row>
    <row r="4" spans="1:3">
      <c r="A4" s="4" t="s">
        <v>497</v>
      </c>
      <c r="B4" s="7" t="n">
        <v>6.8</v>
      </c>
      <c r="C4" s="7" t="n">
        <v>6.3</v>
      </c>
    </row>
    <row r="5" spans="1:3">
      <c r="A5" s="4" t="s">
        <v>498</v>
      </c>
      <c r="B5" s="8" t="n">
        <v>114.4</v>
      </c>
      <c r="C5" s="5" t="n">
        <v>-1</v>
      </c>
    </row>
    <row r="6" spans="1:3">
      <c r="A6" s="3" t="s">
        <v>499</v>
      </c>
    </row>
    <row r="7" spans="1:3">
      <c r="A7" s="4" t="s">
        <v>500</v>
      </c>
      <c r="B7" s="8" t="n">
        <v>25.9</v>
      </c>
      <c r="C7" s="8" t="n">
        <v>62.8</v>
      </c>
    </row>
    <row r="8" spans="1:3">
      <c r="A8" s="4" t="s">
        <v>308</v>
      </c>
      <c r="B8" s="8" t="n">
        <v>21.1</v>
      </c>
      <c r="C8" s="8" t="n">
        <v>54.7</v>
      </c>
    </row>
    <row r="9" spans="1:3">
      <c r="A9" s="4" t="s">
        <v>501</v>
      </c>
      <c r="B9" s="8" t="n">
        <v>4.8</v>
      </c>
      <c r="C9" s="8" t="n">
        <v>8.1</v>
      </c>
    </row>
    <row r="10" spans="1:3">
      <c r="A10" s="4" t="s">
        <v>502</v>
      </c>
      <c r="B10" s="7" t="n">
        <v>151.1</v>
      </c>
      <c r="C10" s="9"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2</v>
      </c>
      <c r="D1" s="2" t="s">
        <v>63</v>
      </c>
    </row>
    <row r="2" spans="1:4">
      <c r="A2" s="3" t="s">
        <v>505</v>
      </c>
    </row>
    <row r="3" spans="1:4">
      <c r="A3" s="4" t="s">
        <v>156</v>
      </c>
      <c r="C3" s="7" t="n">
        <v>74.8</v>
      </c>
      <c r="D3" s="7" t="n">
        <v>45.4</v>
      </c>
    </row>
    <row r="4" spans="1:4">
      <c r="A4" s="4" t="s">
        <v>157</v>
      </c>
      <c r="C4" s="8" t="n">
        <v>32.5</v>
      </c>
      <c r="D4" s="8" t="n">
        <v>18.5</v>
      </c>
    </row>
    <row r="5" spans="1:4">
      <c r="A5" s="4" t="s">
        <v>268</v>
      </c>
    </row>
    <row r="6" spans="1:4">
      <c r="A6" s="3" t="s">
        <v>505</v>
      </c>
    </row>
    <row r="7" spans="1:4">
      <c r="A7" s="4" t="s">
        <v>274</v>
      </c>
      <c r="B7" s="4" t="s">
        <v>275</v>
      </c>
    </row>
    <row r="8" spans="1:4">
      <c r="A8" s="4" t="s">
        <v>506</v>
      </c>
      <c r="C8" s="8" t="n">
        <v>25.9</v>
      </c>
      <c r="D8" s="8" t="n">
        <v>27.3</v>
      </c>
    </row>
    <row r="9" spans="1:4">
      <c r="A9" s="4" t="s">
        <v>156</v>
      </c>
      <c r="C9" s="5" t="n">
        <v>23</v>
      </c>
      <c r="D9" s="5" t="n">
        <v>20</v>
      </c>
    </row>
    <row r="10" spans="1:4">
      <c r="A10" s="4" t="s">
        <v>157</v>
      </c>
      <c r="C10" s="9" t="n">
        <v>3</v>
      </c>
      <c r="D10" s="7" t="n">
        <v>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2</v>
      </c>
      <c r="D1" s="2" t="s">
        <v>1</v>
      </c>
    </row>
    <row r="2" spans="1:5">
      <c r="B2" s="2" t="s">
        <v>2</v>
      </c>
      <c r="C2" s="2" t="s">
        <v>63</v>
      </c>
      <c r="D2" s="2" t="s">
        <v>2</v>
      </c>
      <c r="E2" s="2" t="s">
        <v>63</v>
      </c>
    </row>
    <row r="3" spans="1:5">
      <c r="A3" s="3" t="s">
        <v>75</v>
      </c>
    </row>
    <row r="4" spans="1:5">
      <c r="A4" s="4" t="s">
        <v>508</v>
      </c>
      <c r="B4" s="9" t="n">
        <v>0</v>
      </c>
      <c r="C4" s="9" t="n">
        <v>0</v>
      </c>
      <c r="D4" s="7" t="n">
        <v>147.7</v>
      </c>
      <c r="E4" s="9" t="n">
        <v>2</v>
      </c>
    </row>
    <row r="5" spans="1:5">
      <c r="A5" s="4" t="s">
        <v>268</v>
      </c>
    </row>
    <row r="6" spans="1:5">
      <c r="A6" s="3" t="s">
        <v>64</v>
      </c>
    </row>
    <row r="7" spans="1:5">
      <c r="A7" s="4" t="s">
        <v>66</v>
      </c>
      <c r="C7" s="5" t="n">
        <v>37</v>
      </c>
      <c r="D7" s="8" t="n">
        <v>80.90000000000001</v>
      </c>
      <c r="E7" s="8" t="n">
        <v>109.8</v>
      </c>
    </row>
    <row r="8" spans="1:5">
      <c r="A8" s="4" t="s">
        <v>67</v>
      </c>
      <c r="C8" s="5" t="n">
        <v>37</v>
      </c>
      <c r="D8" s="8" t="n">
        <v>80.90000000000001</v>
      </c>
      <c r="E8" s="8" t="n">
        <v>109.8</v>
      </c>
    </row>
    <row r="9" spans="1:5">
      <c r="A9" s="3" t="s">
        <v>68</v>
      </c>
    </row>
    <row r="10" spans="1:5">
      <c r="A10" s="4" t="s">
        <v>70</v>
      </c>
      <c r="C10" s="8" t="n">
        <v>23.8</v>
      </c>
      <c r="D10" s="8" t="n">
        <v>56.9</v>
      </c>
      <c r="E10" s="8" t="n">
        <v>69.09999999999999</v>
      </c>
    </row>
    <row r="11" spans="1:5">
      <c r="A11" s="4" t="s">
        <v>71</v>
      </c>
      <c r="C11" s="8" t="n">
        <v>4.7</v>
      </c>
      <c r="D11" s="8" t="n">
        <v>8.800000000000001</v>
      </c>
      <c r="E11" s="8" t="n">
        <v>13.2</v>
      </c>
    </row>
    <row r="12" spans="1:5">
      <c r="A12" s="4" t="s">
        <v>72</v>
      </c>
      <c r="C12" s="8" t="n">
        <v>7.1</v>
      </c>
      <c r="D12" s="8" t="n">
        <v>11.3</v>
      </c>
      <c r="E12" s="8" t="n">
        <v>20.5</v>
      </c>
    </row>
    <row r="13" spans="1:5">
      <c r="A13" s="4" t="s">
        <v>73</v>
      </c>
      <c r="C13" s="8" t="n">
        <v>35.6</v>
      </c>
      <c r="D13" s="5" t="n">
        <v>77</v>
      </c>
      <c r="E13" s="8" t="n">
        <v>102.8</v>
      </c>
    </row>
    <row r="14" spans="1:5">
      <c r="A14" s="4" t="s">
        <v>509</v>
      </c>
      <c r="C14" s="8" t="n">
        <v>1.4</v>
      </c>
      <c r="D14" s="8" t="n">
        <v>3.9</v>
      </c>
      <c r="E14" s="5" t="n">
        <v>7</v>
      </c>
    </row>
    <row r="15" spans="1:5">
      <c r="A15" s="3" t="s">
        <v>75</v>
      </c>
    </row>
    <row r="16" spans="1:5">
      <c r="A16" s="4" t="s">
        <v>77</v>
      </c>
      <c r="C16" s="8" t="n">
        <v>-1.3</v>
      </c>
      <c r="D16" s="8" t="n">
        <v>-2.9</v>
      </c>
      <c r="E16" s="8" t="n">
        <v>-3.5</v>
      </c>
    </row>
    <row r="17" spans="1:5">
      <c r="A17" s="4" t="s">
        <v>78</v>
      </c>
      <c r="C17" s="5" t="n">
        <v>0</v>
      </c>
      <c r="D17" s="5" t="n">
        <v>276</v>
      </c>
      <c r="E17" s="5" t="n">
        <v>0</v>
      </c>
    </row>
    <row r="18" spans="1:5">
      <c r="A18" s="4" t="s">
        <v>510</v>
      </c>
      <c r="C18" s="8" t="n">
        <v>-1.3</v>
      </c>
      <c r="E18" s="8" t="n">
        <v>-3.5</v>
      </c>
    </row>
    <row r="19" spans="1:5">
      <c r="A19" s="4" t="s">
        <v>511</v>
      </c>
      <c r="D19" s="8" t="n">
        <v>273.1</v>
      </c>
    </row>
    <row r="20" spans="1:5">
      <c r="A20" s="4" t="s">
        <v>512</v>
      </c>
      <c r="C20" s="8" t="n">
        <v>0.1</v>
      </c>
      <c r="D20" s="5" t="n">
        <v>277</v>
      </c>
      <c r="E20" s="8" t="n">
        <v>3.5</v>
      </c>
    </row>
    <row r="21" spans="1:5">
      <c r="A21" s="4" t="s">
        <v>273</v>
      </c>
      <c r="C21" s="8" t="n">
        <v>0.1</v>
      </c>
      <c r="D21" s="8" t="n">
        <v>129.3</v>
      </c>
      <c r="E21" s="8" t="n">
        <v>1.5</v>
      </c>
    </row>
    <row r="22" spans="1:5">
      <c r="A22" s="4" t="s">
        <v>508</v>
      </c>
      <c r="C22" s="5" t="n">
        <v>0</v>
      </c>
      <c r="D22" s="8" t="n">
        <v>147.7</v>
      </c>
      <c r="E22" s="5" t="n">
        <v>2</v>
      </c>
    </row>
    <row r="23" spans="1:5">
      <c r="A23" s="3" t="s">
        <v>513</v>
      </c>
    </row>
    <row r="24" spans="1:5">
      <c r="A24" s="4" t="s">
        <v>514</v>
      </c>
      <c r="C24" s="8" t="n">
        <v>7.2</v>
      </c>
      <c r="D24" s="8" t="n">
        <v>17.3</v>
      </c>
      <c r="E24" s="8" t="n">
        <v>22.2</v>
      </c>
    </row>
    <row r="25" spans="1:5">
      <c r="A25" s="4" t="s">
        <v>515</v>
      </c>
      <c r="C25" s="7" t="n">
        <v>-12.3</v>
      </c>
      <c r="D25" s="7" t="n">
        <v>-27.3</v>
      </c>
      <c r="E25" s="7" t="n">
        <v>-3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3</v>
      </c>
    </row>
    <row r="2" spans="1:3">
      <c r="A2" s="3" t="s">
        <v>505</v>
      </c>
    </row>
    <row r="3" spans="1:3">
      <c r="A3" s="4" t="s">
        <v>517</v>
      </c>
      <c r="B3" s="9" t="n">
        <v>0</v>
      </c>
      <c r="C3" s="7" t="n">
        <v>21.8</v>
      </c>
    </row>
    <row r="4" spans="1:3">
      <c r="A4" s="4" t="s">
        <v>518</v>
      </c>
      <c r="B4" s="5" t="n">
        <v>0</v>
      </c>
      <c r="C4" s="8" t="n">
        <v>241.9</v>
      </c>
    </row>
    <row r="5" spans="1:3">
      <c r="A5" s="4" t="s">
        <v>519</v>
      </c>
      <c r="B5" s="5" t="n">
        <v>0</v>
      </c>
      <c r="C5" s="8" t="n">
        <v>31.9</v>
      </c>
    </row>
    <row r="6" spans="1:3">
      <c r="A6" s="4" t="s">
        <v>520</v>
      </c>
      <c r="B6" s="9" t="n">
        <v>0</v>
      </c>
      <c r="C6" s="8" t="n">
        <v>150.1</v>
      </c>
    </row>
    <row r="7" spans="1:3">
      <c r="A7" s="4" t="s">
        <v>268</v>
      </c>
    </row>
    <row r="8" spans="1:3">
      <c r="A8" s="3" t="s">
        <v>505</v>
      </c>
    </row>
    <row r="9" spans="1:3">
      <c r="A9" s="4" t="s">
        <v>25</v>
      </c>
      <c r="C9" s="8" t="n">
        <v>4.7</v>
      </c>
    </row>
    <row r="10" spans="1:3">
      <c r="A10" s="4" t="s">
        <v>26</v>
      </c>
      <c r="C10" s="8" t="n">
        <v>13.6</v>
      </c>
    </row>
    <row r="11" spans="1:3">
      <c r="A11" s="4" t="s">
        <v>29</v>
      </c>
      <c r="C11" s="8" t="n">
        <v>3.5</v>
      </c>
    </row>
    <row r="12" spans="1:3">
      <c r="A12" s="4" t="s">
        <v>517</v>
      </c>
      <c r="C12" s="8" t="n">
        <v>21.8</v>
      </c>
    </row>
    <row r="13" spans="1:3">
      <c r="A13" s="4" t="s">
        <v>33</v>
      </c>
      <c r="C13" s="5" t="n">
        <v>3</v>
      </c>
    </row>
    <row r="14" spans="1:3">
      <c r="A14" s="4" t="s">
        <v>521</v>
      </c>
      <c r="C14" s="5" t="n">
        <v>17</v>
      </c>
    </row>
    <row r="15" spans="1:3">
      <c r="A15" s="4" t="s">
        <v>34</v>
      </c>
      <c r="C15" s="8" t="n">
        <v>115.6</v>
      </c>
    </row>
    <row r="16" spans="1:3">
      <c r="A16" s="4" t="s">
        <v>35</v>
      </c>
      <c r="C16" s="8" t="n">
        <v>104.7</v>
      </c>
    </row>
    <row r="17" spans="1:3">
      <c r="A17" s="4" t="s">
        <v>522</v>
      </c>
      <c r="C17" s="8" t="n">
        <v>1.6</v>
      </c>
    </row>
    <row r="18" spans="1:3">
      <c r="A18" s="4" t="s">
        <v>518</v>
      </c>
      <c r="C18" s="8" t="n">
        <v>241.9</v>
      </c>
    </row>
    <row r="19" spans="1:3">
      <c r="A19" s="4" t="s">
        <v>523</v>
      </c>
      <c r="C19" s="8" t="n">
        <v>263.7</v>
      </c>
    </row>
    <row r="20" spans="1:3">
      <c r="A20" s="4" t="s">
        <v>42</v>
      </c>
      <c r="C20" s="8" t="n">
        <v>28.5</v>
      </c>
    </row>
    <row r="21" spans="1:3">
      <c r="A21" s="4" t="s">
        <v>43</v>
      </c>
      <c r="C21" s="8" t="n">
        <v>3.4</v>
      </c>
    </row>
    <row r="22" spans="1:3">
      <c r="A22" s="4" t="s">
        <v>519</v>
      </c>
      <c r="C22" s="8" t="n">
        <v>31.9</v>
      </c>
    </row>
    <row r="23" spans="1:3">
      <c r="A23" s="4" t="s">
        <v>524</v>
      </c>
      <c r="C23" s="8" t="n">
        <v>128.7</v>
      </c>
    </row>
    <row r="24" spans="1:3">
      <c r="A24" s="4" t="s">
        <v>525</v>
      </c>
      <c r="C24" s="8" t="n">
        <v>21.4</v>
      </c>
    </row>
    <row r="25" spans="1:3">
      <c r="A25" s="4" t="s">
        <v>520</v>
      </c>
      <c r="C25" s="8" t="n">
        <v>150.1</v>
      </c>
    </row>
    <row r="26" spans="1:3">
      <c r="A26" s="4" t="s">
        <v>526</v>
      </c>
      <c r="C26" s="9" t="n">
        <v>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3</v>
      </c>
    </row>
    <row r="3" spans="1:3">
      <c r="A3" s="3" t="s">
        <v>129</v>
      </c>
    </row>
    <row r="4" spans="1:3">
      <c r="A4" s="4" t="s">
        <v>130</v>
      </c>
      <c r="B4" s="7" t="n">
        <v>102.7</v>
      </c>
      <c r="C4" s="7" t="n">
        <v>-6.8</v>
      </c>
    </row>
    <row r="5" spans="1:3">
      <c r="A5" s="3" t="s">
        <v>131</v>
      </c>
    </row>
    <row r="6" spans="1:3">
      <c r="A6" s="4" t="s">
        <v>71</v>
      </c>
      <c r="B6" s="8" t="n">
        <v>43.6</v>
      </c>
      <c r="C6" s="8" t="n">
        <v>45.3</v>
      </c>
    </row>
    <row r="7" spans="1:3">
      <c r="A7" s="4" t="s">
        <v>83</v>
      </c>
      <c r="B7" s="8" t="n">
        <v>13.9</v>
      </c>
      <c r="C7" s="8" t="n">
        <v>17.9</v>
      </c>
    </row>
    <row r="8" spans="1:3">
      <c r="A8" s="4" t="s">
        <v>132</v>
      </c>
      <c r="B8" s="8" t="n">
        <v>-1.1</v>
      </c>
      <c r="C8" s="8" t="n">
        <v>-10.6</v>
      </c>
    </row>
    <row r="9" spans="1:3">
      <c r="A9" s="4" t="s">
        <v>133</v>
      </c>
      <c r="B9" s="5" t="n">
        <v>-276</v>
      </c>
      <c r="C9" s="5" t="n">
        <v>0</v>
      </c>
    </row>
    <row r="10" spans="1:3">
      <c r="A10" s="4" t="s">
        <v>134</v>
      </c>
      <c r="B10" s="8" t="n">
        <v>0.4</v>
      </c>
      <c r="C10" s="8" t="n">
        <v>0.8</v>
      </c>
    </row>
    <row r="11" spans="1:3">
      <c r="A11" s="3" t="s">
        <v>135</v>
      </c>
    </row>
    <row r="12" spans="1:3">
      <c r="A12" s="4" t="s">
        <v>136</v>
      </c>
      <c r="B12" s="8" t="n">
        <v>8.1</v>
      </c>
      <c r="C12" s="8" t="n">
        <v>1.7</v>
      </c>
    </row>
    <row r="13" spans="1:3">
      <c r="A13" s="4" t="s">
        <v>137</v>
      </c>
      <c r="B13" s="8" t="n">
        <v>-18.7</v>
      </c>
      <c r="C13" s="8" t="n">
        <v>1.4</v>
      </c>
    </row>
    <row r="14" spans="1:3">
      <c r="A14" s="4" t="s">
        <v>138</v>
      </c>
      <c r="B14" s="5" t="n">
        <v>3</v>
      </c>
      <c r="C14" s="5" t="n">
        <v>-23</v>
      </c>
    </row>
    <row r="15" spans="1:3">
      <c r="A15" s="4" t="s">
        <v>139</v>
      </c>
      <c r="B15" s="8" t="n">
        <v>12.7</v>
      </c>
      <c r="C15" s="8" t="n">
        <v>-11.5</v>
      </c>
    </row>
    <row r="16" spans="1:3">
      <c r="A16" s="4" t="s">
        <v>140</v>
      </c>
      <c r="B16" s="8" t="n">
        <v>-111.4</v>
      </c>
      <c r="C16" s="8" t="n">
        <v>15.2</v>
      </c>
    </row>
    <row r="17" spans="1:3">
      <c r="A17" s="3" t="s">
        <v>141</v>
      </c>
    </row>
    <row r="18" spans="1:3">
      <c r="A18" s="4" t="s">
        <v>142</v>
      </c>
      <c r="B18" s="8" t="n">
        <v>31.6</v>
      </c>
      <c r="C18" s="5" t="n">
        <v>0</v>
      </c>
    </row>
    <row r="19" spans="1:3">
      <c r="A19" s="4" t="s">
        <v>143</v>
      </c>
      <c r="B19" s="8" t="n">
        <v>-28.4</v>
      </c>
      <c r="C19" s="8" t="n">
        <v>-39.7</v>
      </c>
    </row>
    <row r="20" spans="1:3">
      <c r="A20" s="4" t="s">
        <v>144</v>
      </c>
      <c r="B20" s="8" t="n">
        <v>-1.1</v>
      </c>
      <c r="C20" s="8" t="n">
        <v>-4.7</v>
      </c>
    </row>
    <row r="21" spans="1:3">
      <c r="A21" s="4" t="s">
        <v>145</v>
      </c>
      <c r="B21" s="8" t="n">
        <v>-1.3</v>
      </c>
      <c r="C21" s="8" t="n">
        <v>-37.4</v>
      </c>
    </row>
    <row r="22" spans="1:3">
      <c r="A22" s="4" t="s">
        <v>146</v>
      </c>
      <c r="B22" s="8" t="n">
        <v>-1.4</v>
      </c>
      <c r="C22" s="8" t="n">
        <v>-67.3</v>
      </c>
    </row>
    <row r="23" spans="1:3">
      <c r="A23" s="4" t="s">
        <v>147</v>
      </c>
      <c r="B23" s="5" t="n">
        <v>0</v>
      </c>
      <c r="C23" s="5" t="n">
        <v>36</v>
      </c>
    </row>
    <row r="24" spans="1:3">
      <c r="A24" s="4" t="s">
        <v>148</v>
      </c>
      <c r="B24" s="8" t="n">
        <v>-3.6</v>
      </c>
      <c r="C24" s="5" t="n">
        <v>0</v>
      </c>
    </row>
    <row r="25" spans="1:3">
      <c r="A25" s="4" t="s">
        <v>149</v>
      </c>
      <c r="B25" s="5" t="n">
        <v>1</v>
      </c>
      <c r="C25" s="8" t="n">
        <v>5.6</v>
      </c>
    </row>
    <row r="26" spans="1:3">
      <c r="A26" s="4" t="s">
        <v>150</v>
      </c>
      <c r="B26" s="5" t="n">
        <v>0</v>
      </c>
      <c r="C26" s="8" t="n">
        <v>-0.5</v>
      </c>
    </row>
    <row r="27" spans="1:3">
      <c r="A27" s="4" t="s">
        <v>151</v>
      </c>
      <c r="B27" s="5" t="n">
        <v>0</v>
      </c>
      <c r="C27" s="8" t="n">
        <v>-27.5</v>
      </c>
    </row>
    <row r="28" spans="1:3">
      <c r="A28" s="4" t="s">
        <v>152</v>
      </c>
      <c r="B28" s="5" t="n">
        <v>326</v>
      </c>
      <c r="C28" s="5" t="n">
        <v>0</v>
      </c>
    </row>
    <row r="29" spans="1:3">
      <c r="A29" s="4" t="s">
        <v>153</v>
      </c>
      <c r="B29" s="8" t="n">
        <v>-21.1</v>
      </c>
      <c r="C29" s="8" t="n">
        <v>-27.3</v>
      </c>
    </row>
    <row r="30" spans="1:3">
      <c r="A30" s="4" t="s">
        <v>154</v>
      </c>
      <c r="B30" s="8" t="n">
        <v>301.7</v>
      </c>
      <c r="C30" s="8" t="n">
        <v>-162.8</v>
      </c>
    </row>
    <row r="31" spans="1:3">
      <c r="A31" s="3" t="s">
        <v>155</v>
      </c>
    </row>
    <row r="32" spans="1:3">
      <c r="A32" s="4" t="s">
        <v>156</v>
      </c>
      <c r="B32" s="8" t="n">
        <v>74.8</v>
      </c>
      <c r="C32" s="8" t="n">
        <v>45.4</v>
      </c>
    </row>
    <row r="33" spans="1:3">
      <c r="A33" s="4" t="s">
        <v>157</v>
      </c>
      <c r="B33" s="8" t="n">
        <v>-32.5</v>
      </c>
      <c r="C33" s="8" t="n">
        <v>-18.5</v>
      </c>
    </row>
    <row r="34" spans="1:3">
      <c r="A34" s="4" t="s">
        <v>158</v>
      </c>
      <c r="B34" s="8" t="n">
        <v>-0.1</v>
      </c>
      <c r="C34" s="8" t="n">
        <v>-0.4</v>
      </c>
    </row>
    <row r="35" spans="1:3">
      <c r="A35" s="4" t="s">
        <v>159</v>
      </c>
      <c r="B35" s="5" t="n">
        <v>-4</v>
      </c>
      <c r="C35" s="5" t="n">
        <v>0</v>
      </c>
    </row>
    <row r="36" spans="1:3">
      <c r="A36" s="4" t="s">
        <v>160</v>
      </c>
      <c r="B36" s="8" t="n">
        <v>-39.4</v>
      </c>
      <c r="C36" s="5" t="n">
        <v>-41</v>
      </c>
    </row>
    <row r="37" spans="1:3">
      <c r="A37" s="4" t="s">
        <v>161</v>
      </c>
      <c r="B37" s="8" t="n">
        <v>-1.2</v>
      </c>
      <c r="C37" s="8" t="n">
        <v>-14.5</v>
      </c>
    </row>
    <row r="38" spans="1:3">
      <c r="A38" s="4" t="s">
        <v>162</v>
      </c>
      <c r="B38" s="8" t="n">
        <v>189.1</v>
      </c>
      <c r="C38" s="8" t="n">
        <v>-162.1</v>
      </c>
    </row>
    <row r="39" spans="1:3">
      <c r="A39" s="4" t="s">
        <v>163</v>
      </c>
      <c r="B39" s="8" t="n">
        <v>146.4</v>
      </c>
      <c r="C39" s="8" t="n">
        <v>275.1</v>
      </c>
    </row>
    <row r="40" spans="1:3">
      <c r="A40" s="4" t="s">
        <v>164</v>
      </c>
      <c r="B40" s="7" t="n">
        <v>335.5</v>
      </c>
      <c r="C40" s="9" t="n">
        <v>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6:39:05Z</dcterms:created>
  <dcterms:modified xmlns:dcterms="http://purl.org/dc/terms/" xmlns:xsi="http://www.w3.org/2001/XMLSchema-instance" xsi:type="dcterms:W3CDTF">2017-11-28T16:39:05Z</dcterms:modified>
</cp:coreProperties>
</file>